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Long-Term Debt" sheetId="10" r:id="rId10"/>
    <s:sheet name="Income Taxes Income Taxes" sheetId="11" r:id="rId11"/>
    <s:sheet name="Stockholders' Equity" sheetId="12" r:id="rId12"/>
    <s:sheet name="Commodity Derivative Contracts" sheetId="13" r:id="rId13"/>
    <s:sheet name="Fair Value Measurements" sheetId="14" r:id="rId14"/>
    <s:sheet name="Commitments and Contingencies" sheetId="15" r:id="rId15"/>
    <s:sheet name="Additional Balance Sheet Detail" sheetId="16" r:id="rId16"/>
    <s:sheet name="Subsequent Event" sheetId="17" r:id="rId17"/>
    <s:sheet name="Basis of Presentation (Policies" sheetId="18" r:id="rId18"/>
    <s:sheet name="Basis of Presentation (Tables)" sheetId="19" r:id="rId19"/>
    <s:sheet name="Long-Term Debt (Tables)" sheetId="20" r:id="rId20"/>
    <s:sheet name="Commodity Derivative Contracts " sheetId="21" r:id="rId21"/>
    <s:sheet name="Fair Value Measurements (Tables" sheetId="22" r:id="rId22"/>
    <s:sheet name="Additional Balance Sheet Deta23" sheetId="23" r:id="rId23"/>
    <s:sheet name="Basis of Presentation (Reconcil" sheetId="24" r:id="rId24"/>
    <s:sheet name="Basis of Presentation Antidilut" sheetId="25" r:id="rId25"/>
    <s:sheet name="Basis of Presentation (Details " sheetId="26" r:id="rId26"/>
    <s:sheet name="Long-Term Debt (Components of L" sheetId="27" r:id="rId27"/>
    <s:sheet name="Long-Term Debt (Details Textual" sheetId="28" r:id="rId28"/>
    <s:sheet name="Income Taxes Income Taxes (Deta" sheetId="29" r:id="rId29"/>
    <s:sheet name="Stockholders' Equity (Details T" sheetId="30" r:id="rId30"/>
    <s:sheet name="Commodity Derivative Contract31" sheetId="31" r:id="rId31"/>
    <s:sheet name="Commodity Derivative Contract32" sheetId="32" r:id="rId32"/>
    <s:sheet name="Fair Value Measurements (Fair V" sheetId="33" r:id="rId33"/>
    <s:sheet name="Fair Value Measurements (Level " sheetId="34" r:id="rId34"/>
    <s:sheet name="Fair Value Measurements (Leve35" sheetId="35" r:id="rId35"/>
    <s:sheet name="Fair Value Measurements (Detail" sheetId="36" r:id="rId36"/>
    <s:sheet name="Commitments and Contingencies (" sheetId="37" r:id="rId37"/>
    <s:sheet name="Additional Balance Sheet Deta38" sheetId="38" r:id="rId38"/>
    <s:sheet name="Additional Balance Sheet Deta39" sheetId="39" r:id="rId39"/>
    <s:sheet name="Subsequent Event (Details Textu" sheetId="40" r:id="rId40"/>
  </s:sheets>
  <s:definedNames/>
  <s:calcPr calcId="124519" calcMode="auto" fullCalcOnLoad="1"/>
</s:workbook>
</file>

<file path=xl/sharedStrings.xml><?xml version="1.0" encoding="utf-8"?>
<sst xmlns="http://schemas.openxmlformats.org/spreadsheetml/2006/main" uniqueCount="438">
  <si>
    <t>Document and Entity Information - shares</t>
  </si>
  <si>
    <t>6 Months Ended</t>
  </si>
  <si>
    <t>Jun. 30, 2015</t>
  </si>
  <si>
    <t>Jul. 31, 2015</t>
  </si>
  <si>
    <t>Document And Company Information [Abstract]</t>
  </si>
  <si>
    <t>Document Type</t>
  </si>
  <si>
    <t>10-Q</t>
  </si>
  <si>
    <t>Document Period End Date</t>
  </si>
  <si>
    <t>Jun. 30,
		2015</t>
  </si>
  <si>
    <t>Amendment Flag</t>
  </si>
  <si>
    <t>false</t>
  </si>
  <si>
    <t>Document Fiscal Year Focus</t>
  </si>
  <si>
    <t>Document Fiscal Period Focus</t>
  </si>
  <si>
    <t>Q2</t>
  </si>
  <si>
    <t>Trading Symbol</t>
  </si>
  <si>
    <t>DNR</t>
  </si>
  <si>
    <t>Current Fiscal Year End Date</t>
  </si>
  <si>
    <t>--12-31</t>
  </si>
  <si>
    <t>Entity Registrant Name</t>
  </si>
  <si>
    <t>Denbury Resources Inc.</t>
  </si>
  <si>
    <t>Entity Central Index Key</t>
  </si>
  <si>
    <t>Entity Current Reporting Status</t>
  </si>
  <si>
    <t>Yes</t>
  </si>
  <si>
    <t>Entity Filer Category</t>
  </si>
  <si>
    <t>Large Accelerated Filer</t>
  </si>
  <si>
    <t>Entity Common Stock, Shares Outstanding</t>
  </si>
  <si>
    <t>Condensed Consolidated Balance Sheets (Unaudited) - USD ($) $ in Thousands</t>
  </si>
  <si>
    <t>Dec. 31, 2014</t>
  </si>
  <si>
    <t>Current assets</t>
  </si>
  <si>
    <t>Cash and cash equivalents</t>
  </si>
  <si>
    <t>Accrued production receivable</t>
  </si>
  <si>
    <t>Trade and other receivables, net</t>
  </si>
  <si>
    <t>Derivative assets</t>
  </si>
  <si>
    <t>Deferred tax assets, net</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Goodwill</t>
  </si>
  <si>
    <t>Other assets</t>
  </si>
  <si>
    <t>Total assets</t>
  </si>
  <si>
    <t>Current liabilities</t>
  </si>
  <si>
    <t>Accounts payable and accrued liabilities</t>
  </si>
  <si>
    <t>Oil and gas production payable</t>
  </si>
  <si>
    <t>Derivative liabilities</t>
  </si>
  <si>
    <t>Deferred tax liabilities</t>
  </si>
  <si>
    <t>Current maturities of long-term debt</t>
  </si>
  <si>
    <t>Total current liabilities</t>
  </si>
  <si>
    <t>Long-term liabilities</t>
  </si>
  <si>
    <t>Long-term debt, net of current portion</t>
  </si>
  <si>
    <t>Asset retirement obligations</t>
  </si>
  <si>
    <t>Other liabilities</t>
  </si>
  <si>
    <t>Total long-term liabilities</t>
  </si>
  <si>
    <t>Commitments and contingencies (Note 7)</t>
  </si>
  <si>
    <t>Stockholders' equity</t>
  </si>
  <si>
    <t>Preferred stock, $.001 par value, 25,000,000 shares authorized, none issued and outstanding</t>
  </si>
  <si>
    <t>Common stock, $.001 par value, 600,000,000 shares authorized; 414,023,232 and 411,779,911 shares issued, respectively</t>
  </si>
  <si>
    <t>Paid-in capital in excess of par</t>
  </si>
  <si>
    <t>Retained earnings</t>
  </si>
  <si>
    <t>Accumulated other comprehensive loss</t>
  </si>
  <si>
    <t>Treasury stock, at cost, 58,667,781 and 58,415,507 shares, respectively</t>
  </si>
  <si>
    <t>Total stockholders' equity</t>
  </si>
  <si>
    <t>Total liabilities and stockholders' equity</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naudited) - USD ($) shares in Thousands, $ in Thousands</t>
  </si>
  <si>
    <t>3 Months Ended</t>
  </si>
  <si>
    <t>Jun. 30, 2014</t>
  </si>
  <si>
    <t>Revenues and other income</t>
  </si>
  <si>
    <t>Oil, natural gas, and related product sales</t>
  </si>
  <si>
    <t>CO2 and helium sales and transportation fees</t>
  </si>
  <si>
    <t>Interest income and other income</t>
  </si>
  <si>
    <t>Total revenues and other income</t>
  </si>
  <si>
    <t>Expenses</t>
  </si>
  <si>
    <t>Lease operating expenses</t>
  </si>
  <si>
    <t>Marketing and plant operating expenses</t>
  </si>
  <si>
    <t>CO2 and helium discovery and operating expenses</t>
  </si>
  <si>
    <t>Taxes other than income</t>
  </si>
  <si>
    <t>General and administrative expenses</t>
  </si>
  <si>
    <t>Interest, net of amounts capitalized of $8,738, $5,795, $17,147, and $11,551, respectively</t>
  </si>
  <si>
    <t>Depletion, depreciation, and amortization</t>
  </si>
  <si>
    <t>Commodity derivatives expense (income)</t>
  </si>
  <si>
    <t>Loss on early extinguishment of debt</t>
  </si>
  <si>
    <t>Write-down of oil and natural gas properties</t>
  </si>
  <si>
    <t>Total expenses</t>
  </si>
  <si>
    <t>Income (loss) before income taxes</t>
  </si>
  <si>
    <t>Income tax provision (benefit)</t>
  </si>
  <si>
    <t>Net income (loss)</t>
  </si>
  <si>
    <t>Net income (loss) per common share</t>
  </si>
  <si>
    <t>Basic</t>
  </si>
  <si>
    <t>Diluted</t>
  </si>
  <si>
    <t>Dividends declared per common share</t>
  </si>
  <si>
    <t>Weighted average common shares outstanding</t>
  </si>
  <si>
    <t>Condensed Consolidated Statements of Operations (Unaudited) (Parenthetical) - USD ($) $ in Thousands</t>
  </si>
  <si>
    <t>Capitalized interest</t>
  </si>
  <si>
    <t>Condensed Consolidated Statements of Comprehensive Operations (Unaudited) - USD ($) $ in Thousands</t>
  </si>
  <si>
    <t>Statement of Comprehensive Income [Abstract]</t>
  </si>
  <si>
    <t>Other comprehensive income, net of income tax:</t>
  </si>
  <si>
    <t>Interest rate lock derivative contracts reclassified to income, net of tax of $10, $11, $21, and $24, respectively</t>
  </si>
  <si>
    <t>Total other comprehensive income</t>
  </si>
  <si>
    <t>Comprehensive income (loss)</t>
  </si>
  <si>
    <t>Condensed Consolidated Statements of Comprehensive Operations (Unaudited) (Parenthetical) - USD ($) $ in Thousands</t>
  </si>
  <si>
    <t>Tax for interest rate lock derivative contracts reclassified to income</t>
  </si>
  <si>
    <t>Condensed Consolidated Statements of Cash Flows (Unaudited) - USD ($) $ in Thousands</t>
  </si>
  <si>
    <t>Cash flows from operating activities</t>
  </si>
  <si>
    <t>Adjustments to reconcile net income (loss) to cash flow from operating activities</t>
  </si>
  <si>
    <t>Deferred income taxes</t>
  </si>
  <si>
    <t>Stock-based compensation</t>
  </si>
  <si>
    <t>Receipt (payment) on settlements of commodity derivatives</t>
  </si>
  <si>
    <t>Amortization of 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CO2 capital expenditures</t>
  </si>
  <si>
    <t>Pipelines and plants capital expenditures</t>
  </si>
  <si>
    <t>Purchases of other assets</t>
  </si>
  <si>
    <t>Net proceeds from sales of oil and natural gas properties and equipment</t>
  </si>
  <si>
    <t>Other</t>
  </si>
  <si>
    <t>Net cash used in investing activities</t>
  </si>
  <si>
    <t>Cash flows from financing activities</t>
  </si>
  <si>
    <t>Bank repayments</t>
  </si>
  <si>
    <t>Bank borrowings</t>
  </si>
  <si>
    <t>Repayment of senior subordinated notes</t>
  </si>
  <si>
    <t>Premium paid on repayment of senior subordinated notes</t>
  </si>
  <si>
    <t>Proceeds from issuance of senior subordinated notes</t>
  </si>
  <si>
    <t>Costs of debt financing</t>
  </si>
  <si>
    <t>Common stock repurchase program</t>
  </si>
  <si>
    <t>Cash dividends paid</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4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June 30, 2015 , our consolidated results of operations for the three and six months ended June 30, 2015 and 2014 , and our consolidated cash flows for the six months ended June 30, 2015 and 2014 . Reclassifications Certain prior period amounts have been reclassified to conform to the current year presentation. Such reclassifications had no impact on our reported net income, current assets, total assets, current liabilities, total liabilities or stockholders' equity.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stock options, stock appreciation rights ("SARs"), nonvested restricted stock and nonvested performance-based equity awards. For the three and six months ended June 30, 2015 and 2014 , there were no adjustments to net income (loss) for purposes of calculating basic and diluted net income (loss) per common share . The following is a reconciliation of the weighted average shares used in the basic and diluted net income (loss) per common share calculations for the periods indicated: Three Months Ended Six Months Ended June 30, June 30, In thousands 2015 2014 2015 2014 Basic weighted average common shares outstanding 350,039 347,803 349,653 349,267 Potentially dilutive securities Restricted stock, stock options, SARs and performance-based equity awards — — — 2,299 Diluted weighted average common shares outstanding 350,039 347,803 349,653 351,566 Basic weighted average common shares exclude shares of nonvested restricted stock. As these restricted shares vest, they will be included in the shares outstanding used to calculate basic net income (loss) per common share (although all non-performance-based restricted stock is issued and outstanding upon grant). For purposes of calculating diluted weighted average common shares during the six months ended June 30, 2014 , the nonvested restricted stock, stock options, SARs and performance-based equity awards are included in the computation using the treasury stock method, with the deemed proceeds equal to the average unrecognized compensation during the period, the purchase price that the grantee will pay in the future for stock options, and any estimated future tax consequences recognized directly in equity. The following securities could potentially dilute earnings per share in the future, but were excluded from the computation of diluted net income (loss) per share, as their effect would have been antidilutive: Three Months Ended Six Months Ended June 30, June 30, In thousands 2015 2014 2015 2014 Stock options and SARs 9,949 4,949 10,228 4,601 Restricted stock and performance-based equity awards 2,241 1,337 2,595 679 Oil and Natural Gas Properties Ceiling Test.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those costs have previously been incurred by the Company.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As a result of the precipitous decline in NYMEX oil prices since the fourth quarter of 2014, the rolling first-day-of-the-month average oil price for the preceding 12 months, after adjustments for market differentials by field, was $79.55 per Bbl for the first quarter of 2015 and $68.48 per Bbl for the second quarter of 2015. In addition, the first-day-of-the-month average natural gas price for the preceding 12 months, after adjustments for market differentials by field, was $3.95 per Mcf for the first quarter of 2015 and $3.74 per Mcf for the second quarter of 2015. Because of the significant decrease in pricing during the fourth quarter of 2014 and its continued decline in the first and second quarters of 2015, we recognized full cost pool ceiling test write-downs of $1.7 billion and $0.2 billion during the three months ended June 30, 2015 and March 31, 2015, respectively. We currently expect that we will continue to record material write-downs in the third and fourth quarters of 2015 if oil and natural gas prices remain at or near late-July 2015 levels for the remainder of 2015, as the 12-month average price used in determining the full cost ceiling value would continue to decline during each rolling quarterly period in 2015, and also depending, in part, upon changes in proved oil and natural gas reserve volumes, future capital expenditures and operating costs. Goodwill We test goodwill for impairment annually during the fourth quarter; however, as a result of the relationship between our market capitalization and our book value of stockholders' equity and the sustained decrease in our share price, we also performed a goodwill impairment assessment as of June 30, 2015 . Because our enterprise value (combined market capitalization plus a control premium of 10% and the fair value of our long-term debt) was below the combined book value of our stockholders' equity and long-term debt as of June 30, 2015 , we were required to proceed to step two of the goodwill impairment test. Oil and natural gas reserves, which represent the most significant assets requiring valuation, were estimated using the expected present value of future cash flows method based on June 30, 2015 , NYMEX oil and natural gas futures prices for the next five years, adjusted for current price differentials. Consistent with the results of our fourth quarter 2014 goodwill analysis, the implied fair value of goodwill calculated in this quantitative assessment exceeded the corresponding book value of goodwill. Therefore, we did not record any goodwill impairment during the second quarter of 2015, nor have we recorded a goodwill impairment historically. Subsequent to June 30, 2015, our enterprise value declined at a rate in excess of the decline in NYMEX oil prices. If this relationship continues until we perform our next goodwill impairment assessment as of September 30, 2015, we could incur a partial or full impairment of our $1.3 billion goodwill balance, the amount of the impairment (if any) depending upon further changes in our enterprise value, oil and natural gas futures prices, and other key assumptions. Recent Accounting Pronouncements Debt Issuance Costs. In April 2015, the Financial Accounting Standards Board ("FASB") issued Accounting Standards Update ("ASU") 2015-03, Interest – Imputation of Interest: Simplifying the Presentation of Debt Issuance Costs ("ASU 2015-03"). ASU 2015-03 requires debt issuance costs related to a recognized debt liability to be presented as a direct reduction of the carrying amount of that debt in the balance sheet, consistent with the presentation of debt discounts. The amendments in this ASU are effective for fiscal years beginning after December 15, 2015, and interim periods within those fiscal years, and early adoption is permitted. Entities will be required to apply the guidance on a retrospective basis to each period presented as a change in accounting principle. The adoption of ASU 2015-03 is currently not expected to have a material effect on our consolidated financial statements, other than balance sheet reclassifications. Consolidation. In February 2015, the FASB issued ASU 2015-02, Consolidation: Amendments to the Consolidation Analysis ("ASU 2015-02"). ASU 2015-02 amends the guidance for consolidation of certain types of legal entities. Under the ASU, all reporting entities are required to evaluate whether they should consolidate certain legal entities under the revised consolidation model. The amendment focuses on limited partnerships and similar legal entities, fees paid to a decision maker or a service provider as a variable interest, fee arrangements and related party effects on the primary beneficiary determination and certain investment funds. The amendments in this ASU are effective for annual periods beginning after December 15, 2015, and interim periods within those years, and early adoption is permitted. Entities can transition to the standard either retrospectively to each period presented or as a cumulative-effect adjustment as of the beginning of the fiscal year of adoption. The adoption of ASU 2015-02 is currently not expected to have a material effect on our consolidated financial statement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The amendments in this ASU are currently effective for reporting periods beginning after December 15, 2016. However, in July 2015, the FASB affirmed their proposal to delay the effective date for one year and are awaiting final approval through an ASU, and early adoption will be permitted. Entities can transition to the standard either retrospectively to each period presented or as a cumulative-effect adjustment as of the date of adoption. Management is currently assessing the impact the adoption of ASU 2014-09 will have on our consolidated financial statements.</t>
  </si>
  <si>
    <t>Long-Term Debt</t>
  </si>
  <si>
    <t>Debt Disclosure [Abstract]</t>
  </si>
  <si>
    <t>Note 2. Long-Term Debt The following long-term debt and capital lease obligations were outstanding as of the dates indicated: June 30, December 31, In thousands 2015 2014 Bank Credit Agreement $ 350,000 $ 395,000 6⅜% Senior Subordinated Notes due 2021 400,000 400,000 5½% Senior Subordinated Notes due 2022 1,250,000 1,250,000 4⅝% Senior Subordinated Notes due 2023 1,200,000 1,200,000 Other Subordinated Notes, including premium of $9 and $11, respectively 2,743 2,746 Pipeline financings 216,552 220,583 Capital lease obligations 89,951 103,041 Total 3,509,246 3,571,370 Less: current obligations (38,105 ) (35,470 ) Long-term debt and capital lease obligations $ 3,471,141 $ 3,535,900 The ultimate parent company in our corporate structure, Denbury Resources Inc. ("DRI"), is the sole issuer of all of our outstanding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certain of such notes are minor subsidiaries. Bank Credit Facility In December 2014 , we entered into an Amended and Restated Credit Agreement with JPMorgan Chase Bank, N.A., as administrative agent, and other lenders party thereto (the "Bank Credit Agreement"). The Bank Credit Agreement is a senior secured revolving credit facility with an initial borrowing base of $3.0 billion and aggregate lender commitments of $1.6 billion . Loans under the Bank Credit Agreement mature in December 2019 . The weighted average interest rate on borrowings outstanding as of June 30, 2015 , under the Bank Credit Agreement was 1.5% . The undrawn portion of the aggregate lender commitments under the Bank Credit Agreement is subject to a commitment fee ranging from 0.3% to 0.375% per annum. As of June 30, 2015 , we were in compliance with all debt covenants under the Bank Credit Agreement. Borrowing base redeterminations under our Bank Credit Agreement occur annually, and with the first such redetermination having been completed in early-May 2015, our next scheduled redetermination is set for May 2016. However, the lenders may, at their election, request one interim redetermination between annual scheduled redeterminations. In connection with the borrowing base redetermination completed in early-May 2015, we elected to maintain our aggregate lender commitments at $1.6 billion ; however, due to a reduction in oil prices used by our lenders in determining the borrowing base value of our proved reserves attributable to our oil and natural gas properties, our borrowing base was reduced from the previous level of $3.0 billion to $2.6 billion . Because we continue to maintain a significant cushion between our borrowing base and the aggregate lender commitments, and because we had significant availability with respect to our aggregate lender commitments as of June 30, 2015, this borrowing base reduction has no impact on our liquidity. In conjunction with the May 2015 redetermination, we also entered into the First Amendment to the Bank Credit Agreement (the "First Amendment"). This First Amendment restructures certain financial covenants in 2016, 2017, and 2018 in order to provide more flexibility in managing our balance sheet and managing the credit extended by our lenders if oil prices remain low over the next several years. The covenant changes included in the First Amendment were as follows: • In 2016 and 2017, suspend the maximum permitted ratio of consolidated total net debt to consolidated EBITDAX covenant of 4.25 to 1.0 and replace it with a maximum permitted ratio of consolidated senior secured debt to consolidated EBITDAX covenant of 2.5 to 1.0 during the same time period. Currently, only debt under our Bank Credit Agreement would be considered consolidated senior secured debt for purposes of this ratio. • Beginning in the first quarter of 2018, reinstate the ratio of consolidated total net debt to consolidated EBITDAX covenant utilizing an annualized EBITDAX amount for the first quarter of 2018 and building to a trailing four quarters by the end of 2018, with the maximum permitted ratios being 6.0 to 1.0 for the first quarter ended March 31, 2018, 5.5 to 1.0 for the second quarter ended June 30, 2018, and 5.0 to 1.0 for the third and fourth quarters ended September 30 and December 31, 2018, and returning to 4.25 to 1.0 for the first quarter ended March 31, 2019. • In 2016 and 2017, institute a minimum permitted ratio of consolidated EBITDAX to consolidated interest charges of 2.25 to 1.0. The restructuring of covenants through the First Amendment was executed in consideration of a fee paid to the lenders. The First Amendment has no impact on the current ratio financial performance covenant, which will remain in place in 2015 and beyond. All of the above descriptions of financial covenants are qualified by the express language and defined terms contained in the Bank Credit Agreement. 2014 Issuance of 5½% Senior Subordinated Notes due 2022 In April 2014, we issued $1.25 billion of 5½% Senior Subordinated Notes due 2022 (the "5½% Notes"), which were sold at par. The net proceeds, after issuance costs, of $1.23 billion were used to repurchase or redeem our outstanding $996.3 million of 8¼% Senior Subordinated Notes due 2020 (the "8¼% Notes") (see 2014 Repurchase and Redemption of 8¼% Senior Subordinated Notes due 2020 below) and to pay down a portion of outstanding borrowings under our previous bank credit agreement. 2014 Repurchase and Redemption of 8¼% Senior Subordinated Notes due 2020 During the second quarter of 2014, we repurchased and redeemed the entire $996.3 million outstanding principal amount of our 8¼% Notes using a portion of the proceeds from the issuance of the 5½% Notes. We recognized a $113.9 million loss associated with the debt repurchases during the second quarter of 2014, which loss consists of both premium payments made to repurchase or redeem the 8¼% Notes and the elimination of unamortized debt issuance costs related to these notes. The loss is included in our Unaudited Condensed Consolidated Statements of Operations under the caption "Loss on early extinguishment of debt," and premium payments made to repurchase the notes are classified as a financing cash outflow on our Unaudited Condensed Consolidated Statements of Cash Flows under the caption "Premium paid on repayment of senior subordinated notes."</t>
  </si>
  <si>
    <t>Income Taxes Income Taxes</t>
  </si>
  <si>
    <t>Income Tax Disclosure [Abstract]</t>
  </si>
  <si>
    <t>Income Tax Disclosure</t>
  </si>
  <si>
    <t>Note 3. Income Taxes We evaluate our estimated annual effective income tax rate based on current and forecasted business results and enacted tax laws on a quarterly basis and apply this tax rate to our ordinary income or loss to calculate our estimated tax liability or benefit. As of June 30, 2015, we had $37.0 million of deferred tax assets associated with State of Louisiana net operating losses. As the result of a new tax law enacted in the State of Louisiana effective June 30, 2015, which limits a company's utilization of certain deductions, including our net operating loss carryforwards, we recognized a tax valuation allowance of $30.5 million to reduce the carrying value of our deferred tax assets. The valuation allowances will remain until the realization of future deferred tax benefits are more likely than not to become utilized. Our effective tax rate for the three and six months ended June 30, 2015, was lower than our estimated statutory rate, primarily due to the impact of the tax valuation allowance discussed above, which reduced the net deferred tax benefit recognized.</t>
  </si>
  <si>
    <t>Stockholders' Equity</t>
  </si>
  <si>
    <t>Stockholders' Equity Note [Abstract]</t>
  </si>
  <si>
    <t>Note 4. Stockholders' Equity During the second quarter of 2015, we reduced the number of shares of our common stock reported as outstanding by 1,430,819 shares (approximately 0.4% of our outstanding shares at March 31, 2015). This reduction is the result of a correction to properly reflect the number of shares actually issued in the merger with Encore Acquisition Company ("Encore") in March 2010. The stock and cash consideration originally issued and paid in the Encore merger was valued at $3.0 billion , which would have been reduced by $22.1 million for this share correction. As a result, we have recorded adjustments in the accompanying June 30, 2015, Unaudited Condensed Consolidated Balance Sheet to reflect a decrease in consideration paid in the Encore merger through a reduction of "Goodwill" ( $22.1 million ), offset by a reduction in an equal amount of the Company's stockholders' equity ( $22.1 million ). We determined that this correction in outstanding shares (1) had no impact on net income (loss) for the second quarter of 2015, our estimated results of operations for the year ending December 31, 2015, or for any prior period, and (2) was not material to our consolidated balance sheet, statement of cash flows, or basic or diluted earnings per common share for the second quarter of 2015, or for any prior period, and therefore we recorded the cumulative effect of correcting these items during the three months ended June 30, 2015. Dividends In each of the first two quarters of both 2015 and 2014, the Company's Board of Directors declared quarterly cash dividends of $0.0625 per common share, or an annual rate of $0.25 per common share. Dividends totaling $43.5 million were paid to stockholders during the six months ended June 30, 2015 and 2014 . See Note 9 , Subsequent Event , for details regarding the dividend declared and to be paid in the third quarter of 2015 . Stock Repurchase Program Under our board-authorized share repurchase program, we repurchased 12.4 million shares of Denbury common stock for $200.4 million during the first quarter of 2014. In November 2014, the Company's Board of Directors suspended the common share repurchase program in light of commodity price uncertainty and to protect our financial position. Employee Stock Purchase Program We previously provided for an Employee Stock Purchase Plan (the "Plan") in which funds from eligible employees, together with Company contributions, were used to purchase previously unissued Denbury common stock or treasury stock that we purchased in the open market for that purpose, in either case, based on the market value of our common stock at the end of each quarter. The Plan was terminated, effective at the end of the offering period ended on March 31, 2015, as all of the previously authorized shares reserved for issuance under the Plan had been issued.</t>
  </si>
  <si>
    <t>Commodity Derivative Contracts</t>
  </si>
  <si>
    <t>Derivative Instruments and Hedging Activities Disclosure [Abstract]</t>
  </si>
  <si>
    <t>Note 5.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From time to time, we enter into various oil and natural gas derivative contracts to provide an economic hedge of our exposure to commodity price risk associated with anticipated future oil and natural gas production. We do not hold or issue derivative financial instruments for trading purposes. These contracts have historically consisted of price floors, collars, three-way collars, fixed-price swaps and fixed-price swaps enhanced with a sold put. The production that we hedge has varied from year to year depending on our levels of debt, financial strength and expectation of future commodity prices. For the past several years, we have generally hedged a substantial portion of our forecasted production over an approximately 18 month to two year future period, as we believed it was beneficial to protect our future cash flow at then-projected oil prices for those future periods. During the significant and rapid decline in oil prices in late-2014 and the first quarter of 2015, we deferred entering into new derivative contracts, and therefore currently have less of our production hedged and for a shorter future time period than we have generally had over the last several years. During the second quarter of 2015, we entered into new oil hedging positions covering the second and third quarters of 2016 in order to provide more certainty to our future cash flows in those quarter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June 30, 2015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June 30, 2015 , none of which are classified as hedging instruments in accordance with the Financial Accounting Standards Board Codification ("FASC") Derivatives and Hedging topic: Months Index Price Volume (2) Contract Prices (1) Range (3) Weighted Average Price Swap Sold Put Floor Ceiling Oil Contracts: 2015 Enhanced Swaps (4) July – Sept NYMEX 10,000 $ 90.00 – 90.10 $ 90.02 $ 65.30 $ — $ — July – Sept LLS 16,000 93.20 – 94.00 93.65 68.00 — — Oct – Dec NYMEX 12,000 91.15 – 94.00 92.42 68.00 — — Oct – Dec LLS 8,000 93.80 – 96.50 94.94 68.00 — — 2015 Collars July – Sept NYMEX 28,000 $ 80.00 – 95.25 $ — $ — $ 80.00 $ 95.05 July – Sept LLS 4,000 85.00 – 100.00 — — 85.00 99.50 2015 Three-Way Collars (5) Oct – Dec NYMEX 10,000 $ 85.00 – 102.00 $ — $ 68.00 $ 85.00 $ 99.00 Oct – Dec LLS 8,000 88.00 – 104.25 — 68.00 88.00 100.99 2016 Enhanced Swaps (4) Jan – Mar NYMEX 12,000 $ 90.65 – 93.35 $ 92.43 $ 68.00 $ — $ — Jan – Mar LLS 8,000 93.70 – 95.45 94.81 68.50 — — Apr – June NYMEX 2,000 90.35 – 90.35 90.35 68.00 — — Apr – June LLS 6,000 93.30 – 93.50 93.38 70.00 — — 2016 Fixed-Price Swaps Apr – June NYMEX 11,500 $ 60.30 – 63.75 $ 61.84 $ — $ — $ — Apr – June LLS 3,500 64.20 – 66.15 64.99 — — — 2016 Three-Way Collars (5) Jan – Mar NYMEX 10,000 $ 85.00 – 101.25 $ — $ 68.00 $ 85.00 $ 99.85 Jan – Mar LLS 6,000 88.00 – 103.15 — 68.00 88.00 102.10 Apr – June NYMEX 2,000 85.00 – 95.50 — 68.00 85.00 95.50 Apr – June LLS 2,000 88.00 – 98.25 — 70.00 88.00 98.25 2016 Collars Apr – June NYMEX 5,000 $ 55.00 – 72.25 $ — $ — $ 55.00 $ 71.01 Apr – June LLS 2,000 58.00 – 73.00 — — 58.00 73.00 July – Sept NYMEX 4,500 55.00 – 72.65 — — 55.00 71.22 July – Sept LLS 3,000 58.00 – 74.30 — — 58.00 73.85 Natural Gas Contracts: 2015 Collars July – Dec NYMEX 8,000 $ 4.00 – 4.53 $ — $ — $ 4.00 $ 4.51 (1) Contract prices are stated in $/Bbl and $/MMBtu for oil and natural gas contracts, respectively. (2) Contract volumes are stated in Bbls/d and MMBtus/d for oil and natural gas contracts, respectively. (3) Ranges presented for fixed-price swaps and enhanced swaps represent the lowest and highest fixed prices of all open contracts for the period presented. For collars and three-way collars, ranges represent the lowest floor price and highest ceiling price for all open contracts for the period presented. (4) An enhanced swap is a fixed-price swap contract combined with a sold put feature (at a lower price) with the same counterparty. The value associated with the sold put is used to increase or enhance the fixed price of the swap. At the contract settlement date, (1) if the index price is higher than the swap price, we pay the counterparty the difference between the index price and swap price for the contracted volumes, (2) if the index price is lower than the swap price but at or above the sold put price, the counterparty pays us the difference between the index price and the swap price for the contracted volumes and (3) if the index price is lower than the sold put price, the counterparty pays us the difference between the swap price and the sold put price for the contracted volumes. (5)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6.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and natural gas derivatives that are based on NYMEX pricing and fixed-price swaps that are based on regional pricing other than NYMEX (e.g., Light Louisiana Sweet). The fixed-price swap features of our enhanced swaps are valued using a discounted cash flow model based upon forward commodity price curves. Our costless collars and the sold put features of our enhanced oil swaps and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June 30, 2015 , instruments in this category include non-exchange-traded enhanced swaps, costless collars and three-way collars that are based on regional pricing other than NYMEX (e.g., Light Louisiana Sweet). The valuation models utilized for enhanced swaps,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0.8 million in the fair value of these instruments as of June 30, 2015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June 30, 2015 Assets: Oil and natural gas derivative contracts – current $ — $ 155,972 $ 112,053 $ 268,025 Oil and natural gas derivative contracts – long-term — 391 305 696 Total Assets $ — $ 156,363 $ 112,358 $ 268,721 Liabilities: Oil and natural gas derivative contracts – current $ — $ 641 $ — $ 641 Oil and natural gas derivative contracts – long-term — — — — Total Liabilities $ — $ 641 $ — $ 641 December 31, 2014 Assets: Oil and natural gas derivative contracts – current $ — $ 283,238 $ 157,121 $ 440,359 Oil and natural gas derivative contracts – long-term — 34,862 31,325 66,187 Total Assets $ — $ 318,100 $ 188,446 $ 506,546 Since we do not apply hedge accounting for our commodity derivative contracts, any gains and losses on our assets and liabilities are included in "Commodity derivatives expense (income)" in the accompanying Unaudited Condensed Consolidated Statements of Operations. Level 3 Fair Value Measurements The following table summarizes the changes in the fair value of our Level 3 assets and liabilities for the three and six months ended June 30, 2015 and 2014 : Three Months Ended Six Months Ended June 30, June 30, In thousands 2015 2014 2015 2014 Fair value of Level 3 instruments, beginning of period $ 165,015 $ (6,097 ) $ 188,446 $ 6,709 Fair value adjustments on commodity derivatives (7,302 ) (33,019 ) 17,783 (45,825 ) Receipt on settlements of commodity derivatives (45,355 ) — (93,871 ) — Fair value of Level 3 instruments, end of period $ 112,358 $ (39,116 ) $ 112,358 $ (39,116 ) The amount of total gains (losses) for the period included in earnings attributable to the change in unrealized gains (losses) relating to assets or liabilities still held at the reporting date $ (4,325 ) $ (33,019 ) $ 14,142 $ (45,825 ) We utilize an income approach to value our Level 3 enhanced swaps, costless collars and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Range Oil derivative contracts $ 112,358 Discounted cash flow / Black-Scholes Volatility of Light Louisiana Sweet for settlement periods beginning after June 30, 2015 16.0% - 33.6% Other Fair Value Measurements The carrying value of loans under our Bank Credit Agreement approximate fair value, as they are subject to short-term floating interest rates that approximate the rates available to us for those periods. We use a market approach to determine fair value of our fixed-rate long-term debt using observable market data. The fair values of our senior subordinated notes are based on quoted market prices. The estimated fair value of our debt as of June 30, 2015 and December 31, 2014 , excluding pipeline financing and capital lease obligations, was $2,867.7 million and $2,938.6 million , respectively.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7. Commitments and Contingencies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Although a single or multiple adverse rulings or settlements could possibly have a material adverse effect on our finances, we only accrue for losses from litigation and claims if we determine that a loss is probable and the amount can be reasonably estimated. Delhi Field Release In June 2013, a release of well fluids, consisting of a mixture of carbon dioxide, saltwater, natural gas and oil, was discovered (and reported) within an area of the Denbury-operated Delhi Field located in northern Louisiana. We completed our remediation efforts with respect to such release during the fourth quarter of 2013; however, we continue to monitor the impacted area to confirm the effectiveness of the remediation efforts. Virtually all of our total cost estimate of $130.8 million has been incurred. We maintain insurance policies to cover certain costs, damages and claims related to releases of well fluids and remediation. We received a $25.0 million cost reimbursement in October 2014 related to the Delhi Field release and remediation from our insurance carrier providing the first layer of our excess insurance coverage. We have not reached any agreement with our remaining carriers as to further reimbursements, but given our belief that under our policies we are entitled to reimbursement of between approximately one-third and two-thirds of our total costs, we have filed suit to pursue further reimbursements, the ultimate outcome of which cannot be predicted. In March 2015, Evolution Petroleum Company ("Evolution"), the parent of the entity which sold Denbury Onshore, LLC ("Denbury Onshore") its original interest in Delhi Field, filed an amended petition in a lawsuit which has been pending in the Texas district court in Houston since December 2013. Originally, that lawsuit involved ongoing disputes between Denbury Onshore and Evolution regarding the terms of the purchase documents under which Denbury Onshore bought its original Delhi Field interest, including disputes regarding allocation of costs in determining "payout" as defined in the agreements, and the extent and terms of assignment of reversionary interests in the Unit back to Evolution following payout, along with related contractual terms. The amended petition added allegations of negligence and gross negligence against Denbury Onshore in connection with the June 2013 Delhi Field release, and for the first time estimated its damages attributable to its allegations in the case as exceeding $200 million . The amended petition also adds a claim for unspecified punitive damages. There has only been limited discovery in the case to date, and Evolution has not specified the basis for the amount of its claimed damages estimate. The case is currently set for trial in April 2016. We believe Evolution's claims with respect to this matter are without merit and intend to vigorously defend against them and pursue our rights under the purchase documents.</t>
  </si>
  <si>
    <t>Additional Balance Sheet Details</t>
  </si>
  <si>
    <t>Disclosure Text Block [Abstract]</t>
  </si>
  <si>
    <t>Supplemental Balance Sheet Disclosures</t>
  </si>
  <si>
    <t>Note 8. Additional Balance Sheet Details Trade Accounts Receivable, net June 30, December 31, In thousands 2015 2014 Trade accounts receivable, net $ 43,291 $ 45,407 Commodity derivatives settlement receivables 38,896 59,755 Federal income tax receivable, net — 37,652 Other receivables 16,670 14,141 Total $ 98,857 $ 156,955 Accounts Payable and Accrued Liabilities June 30, December 31, In thousands 2015 2014 Accrued interest $ 48,802 $ 48,255 Accrued lease operating expenses 36,029 56,798 Accrued compensation 33,702 62,513 Accounts payable 31,805 64,604 Taxes payable 30,654 39,816 Accrued exploration and development costs 19,590 90,939 Other 28,360 31,833 Total $ 228,942 $ 394,758</t>
  </si>
  <si>
    <t>Subsequent Event</t>
  </si>
  <si>
    <t>Subsequent Events [Abstract]</t>
  </si>
  <si>
    <t>Note 9. Subsequent Event Dividend Declaration On July 28, 2015, the Board of Directors declared a dividend of $0.0625 per share on our outstanding common stock, payable on September 29, 2015, to stockholders of record at the close of business on August 25, 2015.</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4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June 30, 2015 , our consolidated results of operations for the three and six months ended June 30, 2015 and 2014 , and our consolidated cash flows for the six months ended June 30, 2015 and 2014 .</t>
  </si>
  <si>
    <t>Reclassifications</t>
  </si>
  <si>
    <t>Reclassifications Certain prior period amounts have been reclassified to conform to the current year presentation. Such reclassifications had no impact on our reported net income, current assets, total assets, current liabilities, total liabilities or stockholders' equity.</t>
  </si>
  <si>
    <t>Net Income (Loss) per Common Share</t>
  </si>
  <si>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stock options, stock appreciation rights ("SARs"), nonvested restricted stock and nonvested performance-based equity awards. For the three and six months ended June 30, 2015 and 2014 , there were no adjustments to net income (loss) for purposes of calculating basic and diluted net income (loss) per common share . The following is a reconciliation of the weighted average shares used in the basic and diluted net income (loss) per common share calculations for the periods indicated: Three Months Ended Six Months Ended June 30, June 30, In thousands 2015 2014 2015 2014 Basic weighted average common shares outstanding 350,039 347,803 349,653 349,267 Potentially dilutive securities Restricted stock, stock options, SARs and performance-based equity awards — — — 2,299 Diluted weighted average common shares outstanding 350,039 347,803 349,653 351,566 Basic weighted average common shares exclude shares of nonvested restricted stock. As these restricted shares vest, they will be included in the shares outstanding used to calculate basic net income (loss) per common share (although all non-performance-based restricted stock is issued and outstanding upon grant). For purposes of calculating diluted weighted average common shares during the six months ended June 30, 2014 , the nonvested restricted stock, stock options, SARs and performance-based equity awards are included in the computation using the treasury stock method, with the deemed proceeds equal to the average unrecognized compensation during the period, the purchase price that the grantee will pay in the future for stock options, and any estimated future tax consequences recognized directly in equity. The following securities could potentially dilute earnings per share in the future, but were excluded from the computation of diluted net income (loss) per share, as their effect would have been antidilutive: Three Months Ended Six Months Ended June 30, June 30, In thousands 2015 2014 2015 2014 Stock options and SARs 9,949 4,949 10,228 4,601 Restricted stock and performance-based equity awards 2,241 1,337 2,595 679</t>
  </si>
  <si>
    <t>Oil and Natural Gas Properties Policy</t>
  </si>
  <si>
    <t>Oil and Natural Gas Properties Ceiling Test.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those costs have previously been incurred by the Company.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As a result of the precipitous decline in NYMEX oil prices since the fourth quarter of 2014, the rolling first-day-of-the-month average oil price for the preceding 12 months, after adjustments for market differentials by field, was $79.55 per Bbl for the first quarter of 2015 and $68.48 per Bbl for the second quarter of 2015. In addition, the first-day-of-the-month average natural gas price for the preceding 12 months, after adjustments for market differentials by field, was $3.95 per Mcf for the first quarter of 2015 and $3.74 per Mcf for the second quarter of 2015. Because of the significant decrease in pricing during the fourth quarter of 2014 and its continued decline in the first and second quarters of 2015, we recognized full cost pool ceiling test write-downs of $1.7 billion and $0.2 billion during the three months ended June 30, 2015 and March 31, 2015, respectively. We currently expect that we will continue to record material write-downs in the third and fourth quarters of 2015 if oil and natural gas prices remain at or near late-July 2015 levels for the remainder of 2015, as the 12-month average price used in determining the full cost ceiling value would continue to decline during each rolling quarterly period in 2015, and also depending, in part, upon changes in proved oil and natural gas reserve volumes, future capital expenditures and operating costs.</t>
  </si>
  <si>
    <t>Goodwill Policy</t>
  </si>
  <si>
    <t>Goodwill We test goodwill for impairment annually during the fourth quarter; however, as a result of the relationship between our market capitalization and our book value of stockholders' equity and the sustained decrease in our share price, we also performed a goodwill impairment assessment as of June 30, 2015 . Because our enterprise value (combined market capitalization plus a control premium of 10% and the fair value of our long-term debt) was below the combined book value of our stockholders' equity and long-term debt as of June 30, 2015 , we were required to proceed to step two of the goodwill impairment test. Oil and natural gas reserves, which represent the most significant assets requiring valuation, were estimated using the expected present value of future cash flows method based on June 30, 2015 , NYMEX oil and natural gas futures prices for the next five years, adjusted for current price differentials. Consistent with the results of our fourth quarter 2014 goodwill analysis, the implied fair value of goodwill calculated in this quantitative assessment exceeded the corresponding book value of goodwill. Therefore, we did not record any goodwill impairment during the second quarter of 2015, nor have we recorded a goodwill impairment historically. Subsequent to June 30, 2015, our enterprise value declined at a rate in excess of the decline in NYMEX oil prices. If this relationship continues until we perform our next goodwill impairment assessment as of September 30, 2015, we could incur a partial or full impairment of our $1.3 billion goodwill balance, the amount of the impairment (if any) depending upon further changes in our enterprise value, oil and natural gas futures prices, and other key assumptions.</t>
  </si>
  <si>
    <t>Recent Accounting Pronouncements</t>
  </si>
  <si>
    <t>Recent Accounting Pronouncements Debt Issuance Costs. In April 2015, the Financial Accounting Standards Board ("FASB") issued Accounting Standards Update ("ASU") 2015-03, Interest – Imputation of Interest: Simplifying the Presentation of Debt Issuance Costs ("ASU 2015-03"). ASU 2015-03 requires debt issuance costs related to a recognized debt liability to be presented as a direct reduction of the carrying amount of that debt in the balance sheet, consistent with the presentation of debt discounts. The amendments in this ASU are effective for fiscal years beginning after December 15, 2015, and interim periods within those fiscal years, and early adoption is permitted. Entities will be required to apply the guidance on a retrospective basis to each period presented as a change in accounting principle. The adoption of ASU 2015-03 is currently not expected to have a material effect on our consolidated financial statements, other than balance sheet reclassifications. Consolidation. In February 2015, the FASB issued ASU 2015-02, Consolidation: Amendments to the Consolidation Analysis ("ASU 2015-02"). ASU 2015-02 amends the guidance for consolidation of certain types of legal entities. Under the ASU, all reporting entities are required to evaluate whether they should consolidate certain legal entities under the revised consolidation model. The amendment focuses on limited partnerships and similar legal entities, fees paid to a decision maker or a service provider as a variable interest, fee arrangements and related party effects on the primary beneficiary determination and certain investment funds. The amendments in this ASU are effective for annual periods beginning after December 15, 2015, and interim periods within those years, and early adoption is permitted. Entities can transition to the standard either retrospectively to each period presented or as a cumulative-effect adjustment as of the beginning of the fiscal year of adoption. The adoption of ASU 2015-02 is currently not expected to have a material effect on our consolidated financial statement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The amendments in this ASU are currently effective for reporting periods beginning after December 15, 2016. However, in July 2015, the FASB affirmed their proposal to delay the effective date for one year and are awaiting final approval through an ASU, and early adoption will be permitted. Entities can transition to the standard either retrospectively to each period presented or as a cumulative-effect adjustment as of the date of adoption. Management is currently assessing the impact the adoption of ASU 2014-09 will have on our consolidated financial statements.</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From time to time, we enter into various oil and natural gas derivative contracts to provide an economic hedge of our exposure to commodity price risk associated with anticipated future oil and natural gas production. We do not hold or issue derivative financial instruments for trading purposes. These contracts have historically consisted of price floors, collars, three-way collars, fixed-price swaps and fixed-price swaps enhanced with a sold put. The production that we hedge has varied from year to year depending on our levels of debt, financial strength and expectation of future commodity prices. For the past several years, we have generally hedged a substantial portion of our forecasted production over an approximately 18 month to two year future period, as we believed it was beneficial to protect our future cash flow at then-projected oil prices for those future periods. During the significant and rapid decline in oil prices in late-2014 and the first quarter of 2015, we deferred entering into new derivative contracts, and therefore currently have less of our production hedged and for a shorter future time period than we have generally had over the last several years. During the second quarter of 2015, we entered into new oil hedging positions covering the second and third quarters of 2016 in order to provide more certainty to our future cash flows in those quarter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June 30, 2015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and natural gas derivatives that are based on NYMEX pricing and fixed-price swaps that are based on regional pricing other than NYMEX (e.g., Light Louisiana Sweet). The fixed-price swap features of our enhanced swaps are valued using a discounted cash flow model based upon forward commodity price curves. Our costless collars and the sold put features of our enhanced oil swaps and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June 30, 2015 , instruments in this category include non-exchange-traded enhanced swaps, costless collars and three-way collars that are based on regional pricing other than NYMEX (e.g., Light Louisiana Sweet). The valuation models utilized for enhanced swaps,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0.8 million in the fair value of these instruments as of June 30, 2015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Weighted average shares used in the basic and diluted net income (loss) per common share</t>
  </si>
  <si>
    <t>The following is a reconciliation of the weighted average shares used in the basic and diluted net income (loss) per common share calculations for the periods indicated: Three Months Ended Six Months Ended June 30, June 30, In thousands 2015 2014 2015 2014 Basic weighted average common shares outstanding 350,039 347,803 349,653 349,267 Potentially dilutive securities Restricted stock, stock options, SARs and performance-based equity awards — — — 2,299 Diluted weighted average common shares outstanding 350,039 347,803 349,653 351,566</t>
  </si>
  <si>
    <t>Schedule of Antidilutive Securities Excluded from Computation of Earnings Per Share</t>
  </si>
  <si>
    <t>The following securities could potentially dilute earnings per share in the future, but were excluded from the computation of diluted net income (loss) per share, as their effect would have been antidilutive: Three Months Ended Six Months Ended June 30, June 30, In thousands 2015 2014 2015 2014 Stock options and SARs 9,949 4,949 10,228 4,601 Restricted stock and performance-based equity awards 2,241 1,337 2,595 679</t>
  </si>
  <si>
    <t>Long-Term Debt (Tables)</t>
  </si>
  <si>
    <t>Components of Long-Term Debt</t>
  </si>
  <si>
    <t>The following long-term debt and capital lease obligations were outstanding as of the dates indicated: June 30, December 31, In thousands 2015 2014 Bank Credit Agreement $ 350,000 $ 395,000 6⅜% Senior Subordinated Notes due 2021 400,000 400,000 5½% Senior Subordinated Notes due 2022 1,250,000 1,250,000 4⅝% Senior Subordinated Notes due 2023 1,200,000 1,200,000 Other Subordinated Notes, including premium of $9 and $11, respectively 2,743 2,746 Pipeline financings 216,552 220,583 Capital lease obligations 89,951 103,041 Total 3,509,246 3,571,370 Less: current obligations (38,105 ) (35,470 ) Long-term debt and capital lease obligations $ 3,471,141 $ 3,535,900</t>
  </si>
  <si>
    <t>Commodity Derivative Contracts (Tables)</t>
  </si>
  <si>
    <t>Commodity derivative contracts not classified as hedging instruments</t>
  </si>
  <si>
    <t>The following table summarizes our commodity derivative contracts as of June 30, 2015 , none of which are classified as hedging instruments in accordance with the Financial Accounting Standards Board Codification ("FASC") Derivatives and Hedging topic: Months Index Price Volume (2) Contract Prices (1) Range (3) Weighted Average Price Swap Sold Put Floor Ceiling Oil Contracts: 2015 Enhanced Swaps (4) July – Sept NYMEX 10,000 $ 90.00 – 90.10 $ 90.02 $ 65.30 $ — $ — July – Sept LLS 16,000 93.20 – 94.00 93.65 68.00 — — Oct – Dec NYMEX 12,000 91.15 – 94.00 92.42 68.00 — — Oct – Dec LLS 8,000 93.80 – 96.50 94.94 68.00 — — 2015 Collars July – Sept NYMEX 28,000 $ 80.00 – 95.25 $ — $ — $ 80.00 $ 95.05 July – Sept LLS 4,000 85.00 – 100.00 — — 85.00 99.50 2015 Three-Way Collars (5) Oct – Dec NYMEX 10,000 $ 85.00 – 102.00 $ — $ 68.00 $ 85.00 $ 99.00 Oct – Dec LLS 8,000 88.00 – 104.25 — 68.00 88.00 100.99 2016 Enhanced Swaps (4) Jan – Mar NYMEX 12,000 $ 90.65 – 93.35 $ 92.43 $ 68.00 $ — $ — Jan – Mar LLS 8,000 93.70 – 95.45 94.81 68.50 — — Apr – June NYMEX 2,000 90.35 – 90.35 90.35 68.00 — — Apr – June LLS 6,000 93.30 – 93.50 93.38 70.00 — — 2016 Fixed-Price Swaps Apr – June NYMEX 11,500 $ 60.30 – 63.75 $ 61.84 $ — $ — $ — Apr – June LLS 3,500 64.20 – 66.15 64.99 — — — 2016 Three-Way Collars (5) Jan – Mar NYMEX 10,000 $ 85.00 – 101.25 $ — $ 68.00 $ 85.00 $ 99.85 Jan – Mar LLS 6,000 88.00 – 103.15 — 68.00 88.00 102.10 Apr – June NYMEX 2,000 85.00 – 95.50 — 68.00 85.00 95.50 Apr – June LLS 2,000 88.00 – 98.25 — 70.00 88.00 98.25 2016 Collars Apr – June NYMEX 5,000 $ 55.00 – 72.25 $ — $ — $ 55.00 $ 71.01 Apr – June LLS 2,000 58.00 – 73.00 — — 58.00 73.00 July – Sept NYMEX 4,500 55.00 – 72.65 — — 55.00 71.22 July – Sept LLS 3,000 58.00 – 74.30 — — 58.00 73.85 Natural Gas Contracts: 2015 Collars July – Dec NYMEX 8,000 $ 4.00 – 4.53 $ — $ — $ 4.00 $ 4.51 (1) Contract prices are stated in $/Bbl and $/MMBtu for oil and natural gas contracts, respectively. (2) Contract volumes are stated in Bbls/d and MMBtus/d for oil and natural gas contracts, respectively. (3) Ranges presented for fixed-price swaps and enhanced swaps represent the lowest and highest fixed prices of all open contracts for the period presented. For collars and three-way collars, ranges represent the lowest floor price and highest ceiling price for all open contracts for the period presented. (4) An enhanced swap is a fixed-price swap contract combined with a sold put feature (at a lower price) with the same counterparty. The value associated with the sold put is used to increase or enhance the fixed price of the swap. At the contract settlement date, (1) if the index price is higher than the swap price, we pay the counterparty the difference between the index price and swap price for the contracted volumes, (2) if the index price is lower than the swap price but at or above the sold put price, the counterparty pays us the difference between the index price and the swap price for the contracted volumes and (3) if the index price is lower than the sold put price, the counterparty pays us the difference between the swap price and the sold put price for the contracted volumes. (5)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June 30, 2015 Assets: Oil and natural gas derivative contracts – current $ — $ 155,972 $ 112,053 $ 268,025 Oil and natural gas derivative contracts – long-term — 391 305 696 Total Assets $ — $ 156,363 $ 112,358 $ 268,721 Liabilities: Oil and natural gas derivative contracts – current $ — $ 641 $ — $ 641 Oil and natural gas derivative contracts – long-term — — — — Total Liabilities $ — $ 641 $ — $ 641 December 31, 2014 Assets: Oil and natural gas derivative contracts – current $ — $ 283,238 $ 157,121 $ 440,359 Oil and natural gas derivative contracts – long-term — 34,862 31,325 66,187 Total Assets $ — $ 318,100 $ 188,446 $ 506,546</t>
  </si>
  <si>
    <t>Changes in fair value of Level 3 assets and liabilities</t>
  </si>
  <si>
    <t>The following table summarizes the changes in the fair value of our Level 3 assets and liabilities for the three and six months ended June 30, 2015 and 2014 : Three Months Ended Six Months Ended June 30, June 30, In thousands 2015 2014 2015 2014 Fair value of Level 3 instruments, beginning of period $ 165,015 $ (6,097 ) $ 188,446 $ 6,709 Fair value adjustments on commodity derivatives (7,302 ) (33,019 ) 17,783 (45,825 ) Receipt on settlements of commodity derivatives (45,355 ) — (93,871 ) — Fair value of Level 3 instruments, end of period $ 112,358 $ (39,116 ) $ 112,358 $ (39,116 ) The amount of total gains (losses) for the period included in earnings attributable to the change in unrealized gains (losses) relating to assets or liabilities still held at the reporting date $ (4,325 ) $ (33,019 ) $ 14,142 $ (45,825 )</t>
  </si>
  <si>
    <t>Quantitative valuation techniques for assets and liabilities measured on a recurring basis (Level 3)</t>
  </si>
  <si>
    <t>The following table details fair value inputs related to implied volatilities utilized in the valuation of our Level 3 oil derivative contracts: Fair Value at Valuation Technique Unobservable Input Range Oil derivative contracts $ 112,358 Discounted cash flow / Black-Scholes Volatility of Light Louisiana Sweet for settlement periods beginning after June 30, 2015 16.0% - 33.6%</t>
  </si>
  <si>
    <t>Additional Balance Sheet Details (Tables)</t>
  </si>
  <si>
    <t>Table Text Block [Abstract]</t>
  </si>
  <si>
    <t>Trade Accounts Receivable, net</t>
  </si>
  <si>
    <t>Trade Accounts Receivable, net June 30, December 31, In thousands 2015 2014 Trade accounts receivable, net $ 43,291 $ 45,407 Commodity derivatives settlement receivables 38,896 59,755 Federal income tax receivable, net — 37,652 Other receivables 16,670 14,141 Total $ 98,857 $ 156,955</t>
  </si>
  <si>
    <t>Accounts Payable and Accrued Liabilities</t>
  </si>
  <si>
    <t>Accounts Payable and Accrued Liabilities June 30, December 31, In thousands 2015 2014 Accrued interest $ 48,802 $ 48,255 Accrued lease operating expenses 36,029 56,798 Accrued compensation 33,702 62,513 Accounts payable 31,805 64,604 Taxes payable 30,654 39,816 Accrued exploration and development costs 19,590 90,939 Other 28,360 31,833 Total $ 228,942 $ 394,758</t>
  </si>
  <si>
    <t>Basis of Presentation (Reconciliation of Weighted Average Shares Table) (Details) - shares shares in Thousands</t>
  </si>
  <si>
    <t>Weighted average shares used in the basic and diluted net income per common share</t>
  </si>
  <si>
    <t>Basic weighted average common shares outstanding</t>
  </si>
  <si>
    <t>Potentially dilutive securities</t>
  </si>
  <si>
    <t>Restricted stock, stock options, SARs and performance-based equity awards</t>
  </si>
  <si>
    <t>Diluted weighted average common shares outstanding</t>
  </si>
  <si>
    <t>Basis of Presentation Antidilutive Securities (Details) - shares shares in Thousands</t>
  </si>
  <si>
    <t>Stock Options and SARs</t>
  </si>
  <si>
    <t>Antidilutive Securities Excluded from Computation of Earnings Per Share [Line Items]</t>
  </si>
  <si>
    <t>Antidilutive Securities Excluded from Computation of Earnings Per Share, Amount</t>
  </si>
  <si>
    <t>Restricted stock and performance-based equity awards</t>
  </si>
  <si>
    <t>Basis of Presentation (Details Textuals) $ in Thousands</t>
  </si>
  <si>
    <t>12 Months Ended</t>
  </si>
  <si>
    <t>Jun. 30, 2015USD ($)</t>
  </si>
  <si>
    <t>Mar. 31, 2015USD ($)</t>
  </si>
  <si>
    <t>Jun. 30, 2014USD ($)</t>
  </si>
  <si>
    <t>Jun. 30, 2015USD ($)$ / Mcf$ / Barrel</t>
  </si>
  <si>
    <t>Mar. 31, 2015$ / Mcf$ / Barrel</t>
  </si>
  <si>
    <t>Dec. 31, 2014USD ($)</t>
  </si>
  <si>
    <t>Oil [Member]</t>
  </si>
  <si>
    <t>Average Sales Price and Production Costs Per Unit of Production [Line Items]</t>
  </si>
  <si>
    <t>Oil and Natural Gas Prices | $ / Barrel</t>
  </si>
  <si>
    <t>Natural Gas [Member]</t>
  </si>
  <si>
    <t>Oil and Natural Gas Prices | $ / Mcf</t>
  </si>
  <si>
    <t>Long-Term Debt (Components of Long-Term Debt) (Details) - USD ($) $ in Thousands</t>
  </si>
  <si>
    <t>Debt Instrument [Line Items]</t>
  </si>
  <si>
    <t>Bank Credit Agreement</t>
  </si>
  <si>
    <t>Pipeline financings</t>
  </si>
  <si>
    <t>Capital lease obligations</t>
  </si>
  <si>
    <t>Total</t>
  </si>
  <si>
    <t>Less current obligations</t>
  </si>
  <si>
    <t>Long-term debt and capital lease obligations</t>
  </si>
  <si>
    <t>6 3/8% Senior Subordinated Notes due 2021</t>
  </si>
  <si>
    <t>Senior Subordinated Notes</t>
  </si>
  <si>
    <t>Debt Instrument, Interest Rate, Stated Percentage</t>
  </si>
  <si>
    <t>6.375%</t>
  </si>
  <si>
    <t>5 1/2% Senior Subordinated Notes due 2022</t>
  </si>
  <si>
    <t>5.50%</t>
  </si>
  <si>
    <t>4 5/8% Senior Subordinated Notes due 2023</t>
  </si>
  <si>
    <t>4.625%</t>
  </si>
  <si>
    <t>Other Subordinated Notes</t>
  </si>
  <si>
    <t>Including premium of</t>
  </si>
  <si>
    <t>Long-Term Debt (Details Textuals)</t>
  </si>
  <si>
    <t>Apr. 30, 2014USD ($)</t>
  </si>
  <si>
    <t>May. 01, 2015USD ($)</t>
  </si>
  <si>
    <t>Apr. 01, 2014USD ($)</t>
  </si>
  <si>
    <t>Long Term Debt (Textuals) [Abstract]</t>
  </si>
  <si>
    <t>Interest in guarantor subsidiaries</t>
  </si>
  <si>
    <t>100.00%</t>
  </si>
  <si>
    <t>Gains (Losses) on Extinguishment of Debt</t>
  </si>
  <si>
    <t>$1.6 Billion Revolving Credit Facility [Abstract]</t>
  </si>
  <si>
    <t>Line of Credit, Borrowing Base</t>
  </si>
  <si>
    <t>Line of Credit Facility, Current Borrowing Capacity</t>
  </si>
  <si>
    <t>Weighted average interest rate on Bank Credit Facility</t>
  </si>
  <si>
    <t>1.50%</t>
  </si>
  <si>
    <t>Total Net Debt to EBITDAX Requirement</t>
  </si>
  <si>
    <t>Senior Secured Debt to EBITDAX</t>
  </si>
  <si>
    <t>EBITDAX to Consolidated Interest</t>
  </si>
  <si>
    <t>Q1 | Year 2018</t>
  </si>
  <si>
    <t>Q1 | Year 2019</t>
  </si>
  <si>
    <t>Q2 | Year 2018</t>
  </si>
  <si>
    <t>Q3 | Year 2018</t>
  </si>
  <si>
    <t>Q4 | Year 2018</t>
  </si>
  <si>
    <t>Minimum</t>
  </si>
  <si>
    <t>Line of Credit Facility, Unused Capacity, Commitment Fee Percentage</t>
  </si>
  <si>
    <t>0.30%</t>
  </si>
  <si>
    <t>Maximum</t>
  </si>
  <si>
    <t>0.375%</t>
  </si>
  <si>
    <t>Debt Instrument, Face Amount</t>
  </si>
  <si>
    <t>8 1/4% Senior Subordinated Notes due 2020</t>
  </si>
  <si>
    <t>Debt Instrument, Repurchased Face Amount</t>
  </si>
  <si>
    <t>Income Taxes Income Taxes (Details) $ in Millions</t>
  </si>
  <si>
    <t>Deferred Tax Assets, Valuation Allowance</t>
  </si>
  <si>
    <t>Deferred Tax Assets, Operating Loss Carryforwards, State and Local</t>
  </si>
  <si>
    <t>Stockholders' Equity (Details Textuals) - USD ($) $ / shares in Units, $ in Thousands</t>
  </si>
  <si>
    <t>1 Months Ended</t>
  </si>
  <si>
    <t>Mar. 31, 2010</t>
  </si>
  <si>
    <t>Mar. 31, 2015</t>
  </si>
  <si>
    <t>Mar. 31, 2014</t>
  </si>
  <si>
    <t>Percentage of shares outstanding at March 31, 2015</t>
  </si>
  <si>
    <t>0.40%</t>
  </si>
  <si>
    <t>Consideration issued</t>
  </si>
  <si>
    <t>Annualized common stock cash dividend per share</t>
  </si>
  <si>
    <t>Cash dividend payment</t>
  </si>
  <si>
    <t>Treasury Stock, Shares, Acquired</t>
  </si>
  <si>
    <t>Treasury Stock, Value, Acquired, Cost Method</t>
  </si>
  <si>
    <t>Adjustments for Error Correction</t>
  </si>
  <si>
    <t>Decrease in number of shares</t>
  </si>
  <si>
    <t>Share correction amount</t>
  </si>
  <si>
    <t>Reduction in goodwill</t>
  </si>
  <si>
    <t>Reduction in stockholders' equity</t>
  </si>
  <si>
    <t>Commodity Derivative Contracts (Details) - Jun. 30, 2015</t>
  </si>
  <si>
    <t>MMBTU / dbbl / d$ / MMBTU$ / Barrel</t>
  </si>
  <si>
    <t>Enhanced Swaps | Crude Oil Contracts | Year 2015 | Q3 | NYMEX</t>
  </si>
  <si>
    <t>Derivative [Line Items]</t>
  </si>
  <si>
    <t>Volume per Day | bbl / d</t>
  </si>
  <si>
    <t>Weighted average swap price</t>
  </si>
  <si>
    <t>Weighted average sold put price</t>
  </si>
  <si>
    <t>Enhanced Swaps | Crude Oil Contracts | Year 2015 | Q3 | NYMEX | Minimum</t>
  </si>
  <si>
    <t>Derivative, Swap Type, Fixed Price</t>
  </si>
  <si>
    <t>Enhanced Swaps | Crude Oil Contracts | Year 2015 | Q3 | NYMEX | Maximum</t>
  </si>
  <si>
    <t>Enhanced Swaps | Crude Oil Contracts | Year 2015 | Q3 | LLS</t>
  </si>
  <si>
    <t>Enhanced Swaps | Crude Oil Contracts | Year 2015 | Q3 | LLS | Minimum</t>
  </si>
  <si>
    <t>Enhanced Swaps | Crude Oil Contracts | Year 2015 | Q3 | LLS | Maximum</t>
  </si>
  <si>
    <t>Enhanced Swaps | Crude Oil Contracts | Year 2015 | Q4 | NYMEX</t>
  </si>
  <si>
    <t>Enhanced Swaps | Crude Oil Contracts | Year 2015 | Q4 | NYMEX | Minimum</t>
  </si>
  <si>
    <t>Enhanced Swaps | Crude Oil Contracts | Year 2015 | Q4 | NYMEX | Maximum</t>
  </si>
  <si>
    <t>Enhanced Swaps | Crude Oil Contracts | Year 2015 | Q4 | LLS</t>
  </si>
  <si>
    <t>Enhanced Swaps | Crude Oil Contracts | Year 2015 | Q4 | LLS | Minimum</t>
  </si>
  <si>
    <t>Enhanced Swaps | Crude Oil Contracts | Year 2015 | Q4 | LLS | Maximum</t>
  </si>
  <si>
    <t>Enhanced Swaps | Crude Oil Contracts | Year 2016 | Q1 | NYMEX</t>
  </si>
  <si>
    <t>Enhanced Swaps | Crude Oil Contracts | Year 2016 | Q1 | NYMEX | Minimum</t>
  </si>
  <si>
    <t>Enhanced Swaps | Crude Oil Contracts | Year 2016 | Q1 | NYMEX | Maximum</t>
  </si>
  <si>
    <t>Enhanced Swaps | Crude Oil Contracts | Year 2016 | Q1 | LLS</t>
  </si>
  <si>
    <t>Enhanced Swaps | Crude Oil Contracts | Year 2016 | Q1 | LLS | Minimum</t>
  </si>
  <si>
    <t>Enhanced Swaps | Crude Oil Contracts | Year 2016 | Q1 | LLS | Maximum</t>
  </si>
  <si>
    <t>Enhanced Swaps | Crude Oil Contracts | Year 2016 | Q2 | NYMEX</t>
  </si>
  <si>
    <t>Enhanced Swaps | Crude Oil Contracts | Year 2016 | Q2 | NYMEX | Minimum</t>
  </si>
  <si>
    <t>Enhanced Swaps | Crude Oil Contracts | Year 2016 | Q2 | NYMEX | Maximum</t>
  </si>
  <si>
    <t>Enhanced Swaps | Crude Oil Contracts | Year 2016 | Q2 | LLS</t>
  </si>
  <si>
    <t>Enhanced Swaps | Crude Oil Contracts | Year 2016 | Q2 | LLS | Minimum</t>
  </si>
  <si>
    <t>Enhanced Swaps | Crude Oil Contracts | Year 2016 | Q2 | LLS | Maximum</t>
  </si>
  <si>
    <t>Collar | Crude Oil Contracts | Year 2015 | Q3 | NYMEX</t>
  </si>
  <si>
    <t>Derivative, Floor Price</t>
  </si>
  <si>
    <t>Derivative, Cap Price</t>
  </si>
  <si>
    <t>Weighted average floor price</t>
  </si>
  <si>
    <t>Weighted average ceiling price</t>
  </si>
  <si>
    <t>Collar | Crude Oil Contracts | Year 2015 | Q3 | LLS</t>
  </si>
  <si>
    <t>Collar | Crude Oil Contracts | Year 2016 | Q2 | NYMEX</t>
  </si>
  <si>
    <t>Collar | Crude Oil Contracts | Year 2016 | Q2 | LLS</t>
  </si>
  <si>
    <t>Collar | Crude Oil Contracts | Year 2016 | Q3 | NYMEX</t>
  </si>
  <si>
    <t>Collar | Crude Oil Contracts | Year 2016 | Q3 | LLS</t>
  </si>
  <si>
    <t>Collar | Natural Gas Contracts | Year 2015 | NYMEX</t>
  </si>
  <si>
    <t>Volume per Day | MMBTU / d</t>
  </si>
  <si>
    <t>Derivative, Floor Price | $ / MMBTU</t>
  </si>
  <si>
    <t>Derivative, Cap Price | $ / MMBTU</t>
  </si>
  <si>
    <t>Weighted average floor price | $ / MMBTU</t>
  </si>
  <si>
    <t>Weighted average ceiling price | $ / MMBTU</t>
  </si>
  <si>
    <t>Three-way Collar | Crude Oil Contracts | Year 2015 | Q4 | NYMEX</t>
  </si>
  <si>
    <t>Three-way Collar | Crude Oil Contracts | Year 2015 | Q4 | LLS</t>
  </si>
  <si>
    <t>Three-way Collar | Crude Oil Contracts | Year 2016 | Q1 | NYMEX</t>
  </si>
  <si>
    <t>Three-way Collar | Crude Oil Contracts | Year 2016 | Q1 | LLS</t>
  </si>
  <si>
    <t>Three-way Collar | Crude Oil Contracts | Year 2016 | Q2 | NYMEX</t>
  </si>
  <si>
    <t>Three-way Collar | Crude Oil Contracts | Year 2016 | Q2 | LLS</t>
  </si>
  <si>
    <t>Swap | Crude Oil Contracts | Year 2016 | Q2 | NYMEX</t>
  </si>
  <si>
    <t>Swap | Crude Oil Contracts | Year 2016 | Q2 | NYMEX | Minimum</t>
  </si>
  <si>
    <t>Swap | Crude Oil Contracts | Year 2016 | Q2 | NYMEX | Maximum</t>
  </si>
  <si>
    <t>Swap | Crude Oil Contracts | Year 2016 | Q2 | LLS</t>
  </si>
  <si>
    <t>Swap | Crude Oil Contracts | Year 2016 | Q2 | LLS | Minimum</t>
  </si>
  <si>
    <t>Swap | Crude Oil Contracts | Year 2016 | Q2 | LLS | Maximum</t>
  </si>
  <si>
    <t>Commodity Derivative Contracts (Details Textuals)</t>
  </si>
  <si>
    <t>Derivative, Average Remaining Maturity</t>
  </si>
  <si>
    <t>18 months</t>
  </si>
  <si>
    <t>2 years</t>
  </si>
  <si>
    <t>Fair Value Measurements (Fair Value Hierarchy Table) (Details) - USD ($) $ in Thousands</t>
  </si>
  <si>
    <t>Fair Value Assets And Liabilities Measured On Recurring And Nonrecurring Basis [Line Items]</t>
  </si>
  <si>
    <t>Derivative Asset, Current</t>
  </si>
  <si>
    <t>Derivative Asset, Long-term</t>
  </si>
  <si>
    <t>Total Derivative Assets</t>
  </si>
  <si>
    <t>Derivative Liability, Current</t>
  </si>
  <si>
    <t>Derivative Liability, Noncurrent</t>
  </si>
  <si>
    <t>Total Derivative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Liability) Measured on Recurring Basis, Unobservable Input Reconciliation [Roll Forward]</t>
  </si>
  <si>
    <t>Fair value of Level 3 instruments, beginning of period</t>
  </si>
  <si>
    <t>Fair value adjustments on commodity derivatives</t>
  </si>
  <si>
    <t>Receipt on settlements of commodity derivatives</t>
  </si>
  <si>
    <t>Fair value of Level 3 instruments, end of period</t>
  </si>
  <si>
    <t>The amount of total gains (losses) for the period included in earnings attributable to the change in unrealized gains (losses) relating to assets or liabilities still held at the reporting date</t>
  </si>
  <si>
    <t>Fair Value Measurements (Level 3 Valuation Techniques) (Details) - USD ($) $ in Thousands</t>
  </si>
  <si>
    <t>Dec. 31, 2013</t>
  </si>
  <si>
    <t>Fair Value Measurements, Recurring and Nonrecurring, Valuation Techniques [Line Items]</t>
  </si>
  <si>
    <t>Fair Value, Net Derivative Asset (Liability) Measured on Recurring Basis with Unobservable Inputs</t>
  </si>
  <si>
    <t>Income Approach Valuation Technique</t>
  </si>
  <si>
    <t>Income Approach Valuation Technique | Minimum</t>
  </si>
  <si>
    <t>Expected Volatility Rate</t>
  </si>
  <si>
    <t>16.00%</t>
  </si>
  <si>
    <t>Income Approach Valuation Technique | Maximum</t>
  </si>
  <si>
    <t>33.60%</t>
  </si>
  <si>
    <t>Fair Value Measurements (Details Textuals) - USD ($) $ in Millions</t>
  </si>
  <si>
    <t>Sensitivity Analysis of Fair Value, Impact of 100 Basis Point Increase or Decrease in Level 3 Inputs</t>
  </si>
  <si>
    <t>Debt, Fair Value</t>
  </si>
  <si>
    <t>Commitments and Contingencies (Details) - USD ($)</t>
  </si>
  <si>
    <t>4 Months Ended</t>
  </si>
  <si>
    <t>25 Months Ended</t>
  </si>
  <si>
    <t>Oct. 31, 2014</t>
  </si>
  <si>
    <t>Loss Contingencies [Line Items]</t>
  </si>
  <si>
    <t>Environmental remediation expense</t>
  </si>
  <si>
    <t>Gross proceeds from insurance settlement, operating activities</t>
  </si>
  <si>
    <t>Estimated percentage of environmental remediation expense estimate to be recovered through insurance proceeds</t>
  </si>
  <si>
    <t>33.33333%</t>
  </si>
  <si>
    <t>Loss Contingency, Damages Sought, Value</t>
  </si>
  <si>
    <t>66.66667%</t>
  </si>
  <si>
    <t>Additional Balance Sheet Details (Trade Accounts Receivable, net) (Details) - USD ($) $ in Thousands</t>
  </si>
  <si>
    <t>Receivables [Abstract]</t>
  </si>
  <si>
    <t>Trade accounts receivable, net</t>
  </si>
  <si>
    <t>Commodity derivatives settlement receivables</t>
  </si>
  <si>
    <t>Federal income tax receivable, net</t>
  </si>
  <si>
    <t>Other receivables</t>
  </si>
  <si>
    <t>Additional Balance Sheet Details (Accounts Payable and Accrued Liabilities) (Details) - USD ($) $ in Thousands</t>
  </si>
  <si>
    <t>Accounts Payable and Accrued Liabilities, Current [Abstract]</t>
  </si>
  <si>
    <t>Accrued interest</t>
  </si>
  <si>
    <t>Accrued lease operating expenses</t>
  </si>
  <si>
    <t>Accrued compensation</t>
  </si>
  <si>
    <t>Accounts payable</t>
  </si>
  <si>
    <t>Taxes payable</t>
  </si>
  <si>
    <t>Accrued exploration and development costs</t>
  </si>
  <si>
    <t>Subsequent Event (Details Textuals)</t>
  </si>
  <si>
    <t>Jul. 28, 2015$ / shares</t>
  </si>
  <si>
    <t>Subsequent Event [Line Items]</t>
  </si>
  <si>
    <t>Common Stock, Dividends, Per Share, Declar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Year &quot;#,##0_);_(&quot;Year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4" t="s">
        <v>19</v>
      </c>
    </row>
    <row spans="1:3" r="12">
      <c r="A12" s="4" t="s">
        <v>20</v>
      </c>
      <c r="B12" s="5" t="n">
        <v>945764</v>
      </c>
    </row>
    <row spans="1:3" r="13">
      <c r="A13" s="4" t="s">
        <v>21</v>
      </c>
      <c r="B13" s="4" t="s">
        <v>22</v>
      </c>
    </row>
    <row spans="1:3" r="14">
      <c r="A14" s="4" t="s">
        <v>23</v>
      </c>
      <c r="B14" s="4" t="s">
        <v>24</v>
      </c>
    </row>
    <row spans="1:3" r="15">
      <c r="A15" s="4" t="s">
        <v>25</v>
      </c>
      <c r="C15" s="5" t="n">
        <v>355450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8</v>
      </c>
      <c r="B1" s="2" t="s">
        <v>1</v>
      </c>
    </row>
    <row spans="1:2" r="2">
      <c r="B2" s="2" t="s">
        <v>2</v>
      </c>
    </row>
    <row spans="1:2" r="3">
      <c r="A3" s="3" t="s">
        <v>159</v>
      </c>
    </row>
    <row spans="1:2" r="4">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74</v>
      </c>
      <c r="B1" s="2" t="s">
        <v>1</v>
      </c>
    </row>
    <row spans="1:2" r="2">
      <c r="B2" s="2" t="s">
        <v>2</v>
      </c>
    </row>
    <row spans="1:2" r="3">
      <c r="A3" s="3" t="s">
        <v>175</v>
      </c>
    </row>
    <row spans="1:2" r="4">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spans="1:2" r="1">
      <c r="A1" s="1" t="s">
        <v>181</v>
      </c>
      <c r="B1" s="2" t="s">
        <v>1</v>
      </c>
    </row>
    <row spans="1:2" r="2">
      <c r="B2" s="2" t="s">
        <v>2</v>
      </c>
    </row>
    <row spans="1:2" r="3">
      <c r="A3" s="3" t="s">
        <v>152</v>
      </c>
    </row>
    <row spans="1:2" r="4">
      <c r="A4" s="4" t="s">
        <v>182</v>
      </c>
      <c r="B4" s="4" t="s">
        <v>183</v>
      </c>
    </row>
    <row spans="1:2" r="5">
      <c r="A5" s="4" t="s">
        <v>184</v>
      </c>
      <c r="B5" s="4" t="s">
        <v>185</v>
      </c>
    </row>
    <row spans="1:2" r="6">
      <c r="A6" s="4" t="s">
        <v>186</v>
      </c>
      <c r="B6" s="4" t="s">
        <v>187</v>
      </c>
    </row>
    <row spans="1:2" r="7">
      <c r="A7" s="4" t="s">
        <v>188</v>
      </c>
      <c r="B7" s="4" t="s">
        <v>189</v>
      </c>
    </row>
    <row spans="1:2" r="8">
      <c r="A8" s="4" t="s">
        <v>190</v>
      </c>
      <c r="B8" s="4" t="s">
        <v>191</v>
      </c>
    </row>
    <row spans="1:2" r="9">
      <c r="A9" s="4" t="s">
        <v>192</v>
      </c>
      <c r="B9" s="4" t="s">
        <v>193</v>
      </c>
    </row>
    <row spans="1:2" r="10">
      <c r="A10" s="4" t="s">
        <v>194</v>
      </c>
      <c r="B10" s="4" t="s">
        <v>195</v>
      </c>
    </row>
    <row spans="1:2" r="11">
      <c r="A11" s="4" t="s">
        <v>196</v>
      </c>
      <c r="B11" s="4" t="s">
        <v>197</v>
      </c>
    </row>
    <row spans="1:2" r="12">
      <c r="A12" s="4" t="s">
        <v>165</v>
      </c>
      <c r="B12" s="4" t="s">
        <v>198</v>
      </c>
    </row>
    <row spans="1:2" r="13">
      <c r="A13" s="4" t="s">
        <v>168</v>
      </c>
      <c r="B13"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0</v>
      </c>
      <c r="B1" s="2" t="s">
        <v>1</v>
      </c>
    </row>
    <row spans="1:2" r="2">
      <c r="B2" s="2" t="s">
        <v>2</v>
      </c>
    </row>
    <row spans="1:2" r="3">
      <c r="A3" s="3" t="s">
        <v>152</v>
      </c>
    </row>
    <row spans="1:2" r="4">
      <c r="A4" s="4" t="s">
        <v>201</v>
      </c>
      <c r="B4" s="4" t="s">
        <v>202</v>
      </c>
    </row>
    <row spans="1:2" r="5">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v>
      </c>
      <c r="B1" s="2" t="s">
        <v>2</v>
      </c>
      <c r="C1" s="2" t="s">
        <v>27</v>
      </c>
    </row>
    <row spans="1:3" r="2">
      <c r="A2" s="3" t="s">
        <v>28</v>
      </c>
    </row>
    <row spans="1:3" r="3">
      <c r="A3" s="4" t="s">
        <v>29</v>
      </c>
      <c r="B3" s="7" t="n">
        <v>4413</v>
      </c>
      <c r="C3" s="7" t="n">
        <v>23153</v>
      </c>
    </row>
    <row spans="1:3" r="4">
      <c r="A4" s="4" t="s">
        <v>30</v>
      </c>
      <c r="B4" s="5" t="n">
        <v>163942</v>
      </c>
      <c r="C4" s="5" t="n">
        <v>181761</v>
      </c>
    </row>
    <row spans="1:3" r="5">
      <c r="A5" s="4" t="s">
        <v>31</v>
      </c>
      <c r="B5" s="5" t="n">
        <v>98857</v>
      </c>
      <c r="C5" s="5" t="n">
        <v>156955</v>
      </c>
    </row>
    <row spans="1:3" r="6">
      <c r="A6" s="4" t="s">
        <v>32</v>
      </c>
      <c r="B6" s="5" t="n">
        <v>268025</v>
      </c>
      <c r="C6" s="5" t="n">
        <v>440359</v>
      </c>
    </row>
    <row spans="1:3" r="7">
      <c r="A7" s="4" t="s">
        <v>33</v>
      </c>
      <c r="B7" s="5" t="n">
        <v>8060</v>
      </c>
      <c r="C7" s="5" t="n">
        <v>0</v>
      </c>
    </row>
    <row spans="1:3" r="8">
      <c r="A8" s="4" t="s">
        <v>34</v>
      </c>
      <c r="B8" s="5" t="n">
        <v>15085</v>
      </c>
      <c r="C8" s="5" t="n">
        <v>10452</v>
      </c>
    </row>
    <row spans="1:3" r="9">
      <c r="A9" s="4" t="s">
        <v>35</v>
      </c>
      <c r="B9" s="5" t="n">
        <v>558382</v>
      </c>
      <c r="C9" s="5" t="n">
        <v>812680</v>
      </c>
    </row>
    <row spans="1:3" r="10">
      <c r="A10" s="3" t="s">
        <v>36</v>
      </c>
    </row>
    <row spans="1:3" r="11">
      <c r="A11" s="4" t="s">
        <v>37</v>
      </c>
      <c r="B11" s="5" t="n">
        <v>9994968</v>
      </c>
      <c r="C11" s="5" t="n">
        <v>9782337</v>
      </c>
    </row>
    <row spans="1:3" r="12">
      <c r="A12" s="4" t="s">
        <v>38</v>
      </c>
      <c r="B12" s="5" t="n">
        <v>936736</v>
      </c>
      <c r="C12" s="5" t="n">
        <v>918406</v>
      </c>
    </row>
    <row spans="1:3" r="13">
      <c r="A13" s="4" t="s">
        <v>39</v>
      </c>
      <c r="B13" s="5" t="n">
        <v>1172262</v>
      </c>
      <c r="C13" s="5" t="n">
        <v>1162538</v>
      </c>
    </row>
    <row spans="1:3" r="14">
      <c r="A14" s="4" t="s">
        <v>40</v>
      </c>
      <c r="B14" s="5" t="n">
        <v>2279813</v>
      </c>
      <c r="C14" s="5" t="n">
        <v>2269564</v>
      </c>
    </row>
    <row spans="1:3" r="15">
      <c r="A15" s="4" t="s">
        <v>41</v>
      </c>
      <c r="B15" s="5" t="n">
        <v>466362</v>
      </c>
      <c r="C15" s="5" t="n">
        <v>468051</v>
      </c>
    </row>
    <row spans="1:3" r="16">
      <c r="A16" s="4" t="s">
        <v>42</v>
      </c>
      <c r="B16" s="5" t="n">
        <v>-6388348</v>
      </c>
      <c r="C16" s="5" t="n">
        <v>-4248652</v>
      </c>
    </row>
    <row spans="1:3" r="17">
      <c r="A17" s="4" t="s">
        <v>43</v>
      </c>
      <c r="B17" s="5" t="n">
        <v>8461793</v>
      </c>
      <c r="C17" s="5" t="n">
        <v>10352244</v>
      </c>
    </row>
    <row spans="1:3" r="18">
      <c r="A18" s="4" t="s">
        <v>32</v>
      </c>
      <c r="B18" s="5" t="n">
        <v>696</v>
      </c>
      <c r="C18" s="5" t="n">
        <v>66187</v>
      </c>
    </row>
    <row spans="1:3" r="19">
      <c r="A19" s="4" t="s">
        <v>44</v>
      </c>
      <c r="B19" s="5" t="n">
        <v>1261512</v>
      </c>
      <c r="C19" s="5" t="n">
        <v>1283590</v>
      </c>
    </row>
    <row spans="1:3" r="20">
      <c r="A20" s="4" t="s">
        <v>45</v>
      </c>
      <c r="B20" s="5" t="n">
        <v>212920</v>
      </c>
      <c r="C20" s="5" t="n">
        <v>213101</v>
      </c>
    </row>
    <row spans="1:3" r="21">
      <c r="A21" s="4" t="s">
        <v>46</v>
      </c>
      <c r="B21" s="5" t="n">
        <v>10495303</v>
      </c>
      <c r="C21" s="5" t="n">
        <v>12727802</v>
      </c>
    </row>
    <row spans="1:3" r="22">
      <c r="A22" s="3" t="s">
        <v>47</v>
      </c>
    </row>
    <row spans="1:3" r="23">
      <c r="A23" s="4" t="s">
        <v>48</v>
      </c>
      <c r="B23" s="5" t="n">
        <v>228942</v>
      </c>
      <c r="C23" s="5" t="n">
        <v>394758</v>
      </c>
    </row>
    <row spans="1:3" r="24">
      <c r="A24" s="4" t="s">
        <v>49</v>
      </c>
      <c r="B24" s="5" t="n">
        <v>114953</v>
      </c>
      <c r="C24" s="5" t="n">
        <v>128170</v>
      </c>
    </row>
    <row spans="1:3" r="25">
      <c r="A25" s="4" t="s">
        <v>50</v>
      </c>
      <c r="B25" s="5" t="n">
        <v>641</v>
      </c>
      <c r="C25" s="5" t="n">
        <v>0</v>
      </c>
    </row>
    <row spans="1:3" r="26">
      <c r="A26" s="4" t="s">
        <v>51</v>
      </c>
      <c r="B26" s="5" t="n">
        <v>0</v>
      </c>
      <c r="C26" s="5" t="n">
        <v>81727</v>
      </c>
    </row>
    <row spans="1:3" r="27">
      <c r="A27" s="4" t="s">
        <v>52</v>
      </c>
      <c r="B27" s="5" t="n">
        <v>38105</v>
      </c>
      <c r="C27" s="5" t="n">
        <v>35470</v>
      </c>
    </row>
    <row spans="1:3" r="28">
      <c r="A28" s="4" t="s">
        <v>53</v>
      </c>
      <c r="B28" s="5" t="n">
        <v>382641</v>
      </c>
      <c r="C28" s="5" t="n">
        <v>640125</v>
      </c>
    </row>
    <row spans="1:3" r="29">
      <c r="A29" s="3" t="s">
        <v>54</v>
      </c>
    </row>
    <row spans="1:3" r="30">
      <c r="A30" s="4" t="s">
        <v>55</v>
      </c>
      <c r="B30" s="5" t="n">
        <v>3471141</v>
      </c>
      <c r="C30" s="5" t="n">
        <v>3535900</v>
      </c>
    </row>
    <row spans="1:3" r="31">
      <c r="A31" s="4" t="s">
        <v>56</v>
      </c>
      <c r="B31" s="5" t="n">
        <v>132213</v>
      </c>
      <c r="C31" s="5" t="n">
        <v>126411</v>
      </c>
    </row>
    <row spans="1:3" r="32">
      <c r="A32" s="4" t="s">
        <v>51</v>
      </c>
      <c r="B32" s="5" t="n">
        <v>2084208</v>
      </c>
      <c r="C32" s="5" t="n">
        <v>2694842</v>
      </c>
    </row>
    <row spans="1:3" r="33">
      <c r="A33" s="4" t="s">
        <v>57</v>
      </c>
      <c r="B33" s="5" t="n">
        <v>25066</v>
      </c>
      <c r="C33" s="5" t="n">
        <v>26668</v>
      </c>
    </row>
    <row spans="1:3" r="34">
      <c r="A34" s="4" t="s">
        <v>58</v>
      </c>
      <c r="B34" s="7" t="n">
        <v>5712628</v>
      </c>
      <c r="C34" s="7" t="n">
        <v>6383821</v>
      </c>
    </row>
    <row spans="1:3" r="35">
      <c r="A35" s="4" t="s">
        <v>59</v>
      </c>
    </row>
    <row spans="1:3" r="36">
      <c r="A36" s="3" t="s">
        <v>60</v>
      </c>
    </row>
    <row spans="1:3" r="37">
      <c r="A37" s="4" t="s">
        <v>61</v>
      </c>
      <c r="B37" s="7" t="n">
        <v>0</v>
      </c>
      <c r="C37" s="7" t="n">
        <v>0</v>
      </c>
    </row>
    <row spans="1:3" r="38">
      <c r="A38" s="4" t="s">
        <v>62</v>
      </c>
      <c r="B38" s="5" t="n">
        <v>414</v>
      </c>
      <c r="C38" s="5" t="n">
        <v>412</v>
      </c>
    </row>
    <row spans="1:3" r="39">
      <c r="A39" s="4" t="s">
        <v>63</v>
      </c>
      <c r="B39" s="5" t="n">
        <v>3225728</v>
      </c>
      <c r="C39" s="5" t="n">
        <v>3230418</v>
      </c>
    </row>
    <row spans="1:3" r="40">
      <c r="A40" s="4" t="s">
        <v>64</v>
      </c>
      <c r="B40" s="5" t="n">
        <v>2092350</v>
      </c>
      <c r="C40" s="5" t="n">
        <v>3392465</v>
      </c>
    </row>
    <row spans="1:3" r="41">
      <c r="A41" s="4" t="s">
        <v>65</v>
      </c>
      <c r="B41" s="5" t="n">
        <v>-174</v>
      </c>
      <c r="C41" s="5" t="n">
        <v>-209</v>
      </c>
    </row>
    <row spans="1:3" r="42">
      <c r="A42" s="4" t="s">
        <v>66</v>
      </c>
      <c r="B42" s="5" t="n">
        <v>-918284</v>
      </c>
      <c r="C42" s="5" t="n">
        <v>-919230</v>
      </c>
    </row>
    <row spans="1:3" r="43">
      <c r="A43" s="4" t="s">
        <v>67</v>
      </c>
      <c r="B43" s="5" t="n">
        <v>4400034</v>
      </c>
      <c r="C43" s="5" t="n">
        <v>5703856</v>
      </c>
    </row>
    <row spans="1:3" r="44">
      <c r="A44" s="4" t="s">
        <v>68</v>
      </c>
      <c r="B44" s="7" t="n">
        <v>10495303</v>
      </c>
      <c r="C44" s="7" t="n">
        <v>12727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5</v>
      </c>
      <c r="B1" s="2" t="s">
        <v>1</v>
      </c>
    </row>
    <row spans="1:2" r="2">
      <c r="B2" s="2" t="s">
        <v>2</v>
      </c>
    </row>
    <row spans="1:2" r="3">
      <c r="A3" s="3" t="s">
        <v>156</v>
      </c>
    </row>
    <row spans="1:2" r="4">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08</v>
      </c>
      <c r="B1" s="2" t="s">
        <v>1</v>
      </c>
    </row>
    <row spans="1:2" r="2">
      <c r="B2" s="2" t="s">
        <v>2</v>
      </c>
    </row>
    <row spans="1:2" r="3">
      <c r="A3" s="3" t="s">
        <v>166</v>
      </c>
    </row>
    <row spans="1:2" r="4">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1</v>
      </c>
      <c r="B1" s="2" t="s">
        <v>1</v>
      </c>
    </row>
    <row spans="1:2" r="2">
      <c r="B2" s="2" t="s">
        <v>2</v>
      </c>
    </row>
    <row spans="1:2" r="3">
      <c r="A3" s="3" t="s">
        <v>169</v>
      </c>
    </row>
    <row spans="1:2" r="4">
      <c r="A4" s="4" t="s">
        <v>212</v>
      </c>
      <c r="B4" s="4" t="s">
        <v>213</v>
      </c>
    </row>
    <row spans="1:2" r="5">
      <c r="A5" s="4" t="s">
        <v>214</v>
      </c>
      <c r="B5" s="4" t="s">
        <v>215</v>
      </c>
    </row>
    <row spans="1:2" r="6">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s="1" t="s">
        <v>218</v>
      </c>
      <c r="B1" s="2" t="s">
        <v>1</v>
      </c>
    </row>
    <row spans="1:2" r="2">
      <c r="B2" s="2" t="s">
        <v>2</v>
      </c>
    </row>
    <row spans="1:2" r="3">
      <c r="A3" s="3" t="s">
        <v>219</v>
      </c>
    </row>
    <row spans="1:2" r="4">
      <c r="A4" s="4" t="s">
        <v>220</v>
      </c>
      <c r="B4" s="4" t="s">
        <v>221</v>
      </c>
    </row>
    <row spans="1:2" r="5">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4</v>
      </c>
      <c r="B1" s="2" t="s">
        <v>79</v>
      </c>
      <c r="D1" s="2" t="s">
        <v>1</v>
      </c>
    </row>
    <row spans="1:5" r="2">
      <c r="B2" s="2" t="s">
        <v>2</v>
      </c>
      <c r="C2" s="2" t="s">
        <v>80</v>
      </c>
      <c r="D2" s="2" t="s">
        <v>2</v>
      </c>
      <c r="E2" s="2" t="s">
        <v>80</v>
      </c>
    </row>
    <row spans="1:5" r="3">
      <c r="A3" s="3" t="s">
        <v>225</v>
      </c>
    </row>
    <row spans="1:5" r="4">
      <c r="A4" s="4" t="s">
        <v>226</v>
      </c>
      <c r="B4" s="5" t="n">
        <v>350039</v>
      </c>
      <c r="C4" s="5" t="n">
        <v>347803</v>
      </c>
      <c r="D4" s="5" t="n">
        <v>349653</v>
      </c>
      <c r="E4" s="5" t="n">
        <v>349267</v>
      </c>
    </row>
    <row spans="1:5" r="5">
      <c r="A5" s="3" t="s">
        <v>227</v>
      </c>
    </row>
    <row spans="1:5" r="6">
      <c r="A6" s="4" t="s">
        <v>228</v>
      </c>
      <c r="B6" s="5" t="n">
        <v>0</v>
      </c>
      <c r="C6" s="5" t="n">
        <v>0</v>
      </c>
      <c r="D6" s="5" t="n">
        <v>0</v>
      </c>
      <c r="E6" s="5" t="n">
        <v>2299</v>
      </c>
    </row>
    <row spans="1:5" r="7">
      <c r="A7" s="4" t="s">
        <v>229</v>
      </c>
      <c r="B7" s="5" t="n">
        <v>350039</v>
      </c>
      <c r="C7" s="5" t="n">
        <v>347803</v>
      </c>
      <c r="D7" s="5" t="n">
        <v>349653</v>
      </c>
      <c r="E7" s="5" t="n">
        <v>3515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0</v>
      </c>
      <c r="B1" s="2" t="s">
        <v>79</v>
      </c>
      <c r="D1" s="2" t="s">
        <v>1</v>
      </c>
    </row>
    <row spans="1:5" r="2">
      <c r="B2" s="2" t="s">
        <v>2</v>
      </c>
      <c r="C2" s="2" t="s">
        <v>80</v>
      </c>
      <c r="D2" s="2" t="s">
        <v>2</v>
      </c>
      <c r="E2" s="2" t="s">
        <v>80</v>
      </c>
    </row>
    <row spans="1:5" r="3">
      <c r="A3" s="4" t="s">
        <v>231</v>
      </c>
    </row>
    <row spans="1:5" r="4">
      <c r="A4" s="3" t="s">
        <v>232</v>
      </c>
    </row>
    <row spans="1:5" r="5">
      <c r="A5" s="4" t="s">
        <v>233</v>
      </c>
      <c r="B5" s="5" t="n">
        <v>9949</v>
      </c>
      <c r="C5" s="5" t="n">
        <v>4949</v>
      </c>
      <c r="D5" s="5" t="n">
        <v>10228</v>
      </c>
      <c r="E5" s="5" t="n">
        <v>4601</v>
      </c>
    </row>
    <row spans="1:5" r="6">
      <c r="A6" s="4" t="s">
        <v>234</v>
      </c>
    </row>
    <row spans="1:5" r="7">
      <c r="A7" s="3" t="s">
        <v>232</v>
      </c>
    </row>
    <row spans="1:5" r="8">
      <c r="A8" s="4" t="s">
        <v>233</v>
      </c>
      <c r="B8" s="5" t="n">
        <v>2241</v>
      </c>
      <c r="C8" s="5" t="n">
        <v>1337</v>
      </c>
      <c r="D8" s="5" t="n">
        <v>2595</v>
      </c>
      <c r="E8" s="5" t="n">
        <v>6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38"/>
    <col customWidth="1" max="8" min="8" width="31"/>
    <col customWidth="1" max="9" min="9" width="21"/>
  </cols>
  <sheetData>
    <row spans="1:9" r="1">
      <c r="A1" s="1" t="s">
        <v>235</v>
      </c>
      <c r="B1" s="2" t="s">
        <v>79</v>
      </c>
      <c r="E1" s="2" t="s">
        <v>1</v>
      </c>
      <c r="G1" s="2" t="s">
        <v>236</v>
      </c>
    </row>
    <row spans="1:9" r="2">
      <c r="B2" s="2" t="s">
        <v>237</v>
      </c>
      <c r="C2" s="2" t="s">
        <v>238</v>
      </c>
      <c r="D2" s="2" t="s">
        <v>239</v>
      </c>
      <c r="E2" s="2" t="s">
        <v>237</v>
      </c>
      <c r="F2" s="2" t="s">
        <v>239</v>
      </c>
      <c r="G2" s="2" t="s">
        <v>240</v>
      </c>
      <c r="H2" s="2" t="s">
        <v>241</v>
      </c>
      <c r="I2" s="2" t="s">
        <v>242</v>
      </c>
    </row>
    <row spans="1:9" r="3">
      <c r="A3" s="3" t="s">
        <v>152</v>
      </c>
    </row>
    <row spans="1:9" r="4">
      <c r="A4" s="4" t="s">
        <v>96</v>
      </c>
      <c r="B4" s="7" t="n">
        <v>1705800</v>
      </c>
      <c r="C4" s="7" t="n">
        <v>200000</v>
      </c>
      <c r="D4" s="7" t="n">
        <v>0</v>
      </c>
      <c r="E4" s="7" t="n">
        <v>1852000</v>
      </c>
      <c r="F4" s="7" t="n">
        <v>0</v>
      </c>
    </row>
    <row spans="1:9" r="5">
      <c r="A5" s="4" t="s">
        <v>44</v>
      </c>
      <c r="B5" s="7" t="n">
        <v>1261512</v>
      </c>
      <c r="E5" s="7" t="n">
        <v>1261512</v>
      </c>
      <c r="G5" s="7" t="n">
        <v>1261512</v>
      </c>
      <c r="I5" s="7" t="n">
        <v>1283590</v>
      </c>
    </row>
    <row spans="1:9" r="6">
      <c r="A6" s="4" t="s">
        <v>243</v>
      </c>
    </row>
    <row spans="1:9" r="7">
      <c r="A7" s="3" t="s">
        <v>244</v>
      </c>
    </row>
    <row spans="1:9" r="8">
      <c r="A8" s="4" t="s">
        <v>245</v>
      </c>
      <c r="G8" s="10" t="n">
        <v>68.48</v>
      </c>
      <c r="H8" s="10" t="n">
        <v>79.55</v>
      </c>
    </row>
    <row spans="1:9" r="9">
      <c r="A9" s="4" t="s">
        <v>246</v>
      </c>
    </row>
    <row spans="1:9" r="10">
      <c r="A10" s="3" t="s">
        <v>244</v>
      </c>
    </row>
    <row spans="1:9" r="11">
      <c r="A11" s="4" t="s">
        <v>247</v>
      </c>
      <c r="G11" s="10" t="n">
        <v>3.74</v>
      </c>
      <c r="H11" s="10" t="n">
        <v>3.95</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8</v>
      </c>
      <c r="B1" s="2" t="s">
        <v>2</v>
      </c>
      <c r="C1" s="2" t="s">
        <v>27</v>
      </c>
    </row>
    <row spans="1:3" r="2">
      <c r="A2" s="3" t="s">
        <v>249</v>
      </c>
    </row>
    <row spans="1:3" r="3">
      <c r="A3" s="4" t="s">
        <v>250</v>
      </c>
      <c r="B3" s="7" t="n">
        <v>350000</v>
      </c>
      <c r="C3" s="7" t="n">
        <v>395000</v>
      </c>
    </row>
    <row spans="1:3" r="4">
      <c r="A4" s="4" t="s">
        <v>251</v>
      </c>
      <c r="B4" s="5" t="n">
        <v>216552</v>
      </c>
      <c r="C4" s="5" t="n">
        <v>220583</v>
      </c>
    </row>
    <row spans="1:3" r="5">
      <c r="A5" s="4" t="s">
        <v>252</v>
      </c>
      <c r="B5" s="5" t="n">
        <v>89951</v>
      </c>
      <c r="C5" s="5" t="n">
        <v>103041</v>
      </c>
    </row>
    <row spans="1:3" r="6">
      <c r="A6" s="4" t="s">
        <v>253</v>
      </c>
      <c r="B6" s="5" t="n">
        <v>3509246</v>
      </c>
      <c r="C6" s="5" t="n">
        <v>3571370</v>
      </c>
    </row>
    <row spans="1:3" r="7">
      <c r="A7" s="4" t="s">
        <v>254</v>
      </c>
      <c r="B7" s="5" t="n">
        <v>-38105</v>
      </c>
      <c r="C7" s="5" t="n">
        <v>-35470</v>
      </c>
    </row>
    <row spans="1:3" r="8">
      <c r="A8" s="4" t="s">
        <v>255</v>
      </c>
      <c r="B8" s="5" t="n">
        <v>3471141</v>
      </c>
      <c r="C8" s="5" t="n">
        <v>3535900</v>
      </c>
    </row>
    <row spans="1:3" r="9">
      <c r="A9" s="4" t="s">
        <v>256</v>
      </c>
    </row>
    <row spans="1:3" r="10">
      <c r="A10" s="3" t="s">
        <v>249</v>
      </c>
    </row>
    <row spans="1:3" r="11">
      <c r="A11" s="4" t="s">
        <v>257</v>
      </c>
      <c r="B11" s="7" t="n">
        <v>400000</v>
      </c>
      <c r="C11" s="5" t="n">
        <v>400000</v>
      </c>
    </row>
    <row spans="1:3" r="12">
      <c r="A12" s="4" t="s">
        <v>258</v>
      </c>
      <c r="B12" s="4" t="s">
        <v>259</v>
      </c>
    </row>
    <row spans="1:3" r="13">
      <c r="A13" s="4" t="s">
        <v>260</v>
      </c>
    </row>
    <row spans="1:3" r="14">
      <c r="A14" s="3" t="s">
        <v>249</v>
      </c>
    </row>
    <row spans="1:3" r="15">
      <c r="A15" s="4" t="s">
        <v>257</v>
      </c>
      <c r="B15" s="7" t="n">
        <v>1250000</v>
      </c>
      <c r="C15" s="5" t="n">
        <v>1250000</v>
      </c>
    </row>
    <row spans="1:3" r="16">
      <c r="A16" s="4" t="s">
        <v>258</v>
      </c>
      <c r="B16" s="4" t="s">
        <v>261</v>
      </c>
    </row>
    <row spans="1:3" r="17">
      <c r="A17" s="4" t="s">
        <v>262</v>
      </c>
    </row>
    <row spans="1:3" r="18">
      <c r="A18" s="3" t="s">
        <v>249</v>
      </c>
    </row>
    <row spans="1:3" r="19">
      <c r="A19" s="4" t="s">
        <v>257</v>
      </c>
      <c r="B19" s="7" t="n">
        <v>1200000</v>
      </c>
      <c r="C19" s="5" t="n">
        <v>1200000</v>
      </c>
    </row>
    <row spans="1:3" r="20">
      <c r="A20" s="4" t="s">
        <v>258</v>
      </c>
      <c r="B20" s="4" t="s">
        <v>263</v>
      </c>
    </row>
    <row spans="1:3" r="21">
      <c r="A21" s="4" t="s">
        <v>264</v>
      </c>
    </row>
    <row spans="1:3" r="22">
      <c r="A22" s="3" t="s">
        <v>249</v>
      </c>
    </row>
    <row spans="1:3" r="23">
      <c r="A23" s="4" t="s">
        <v>257</v>
      </c>
      <c r="B23" s="7" t="n">
        <v>2743</v>
      </c>
      <c r="C23" s="5" t="n">
        <v>2746</v>
      </c>
    </row>
    <row spans="1:3" r="24">
      <c r="A24" s="4" t="s">
        <v>265</v>
      </c>
      <c r="B24" s="7" t="n">
        <v>9</v>
      </c>
      <c r="C24" s="7" t="n">
        <v>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r="A1" s="1" t="s">
        <v>266</v>
      </c>
      <c r="B1" s="2" t="s">
        <v>267</v>
      </c>
      <c r="C1" s="2" t="s">
        <v>2</v>
      </c>
      <c r="D1" s="2" t="s">
        <v>237</v>
      </c>
      <c r="E1" s="2" t="s">
        <v>239</v>
      </c>
      <c r="F1" s="2" t="s">
        <v>237</v>
      </c>
      <c r="G1" s="2" t="s">
        <v>239</v>
      </c>
      <c r="H1" s="2" t="s">
        <v>268</v>
      </c>
      <c r="I1" s="2" t="s">
        <v>242</v>
      </c>
      <c r="J1" s="2" t="s">
        <v>269</v>
      </c>
    </row>
    <row spans="1:10" r="2">
      <c r="A2" s="3" t="s">
        <v>270</v>
      </c>
    </row>
    <row spans="1:10" r="3">
      <c r="A3" s="4" t="s">
        <v>271</v>
      </c>
      <c r="C3" s="4" t="s">
        <v>272</v>
      </c>
      <c r="D3" s="4" t="s">
        <v>272</v>
      </c>
      <c r="F3" s="4" t="s">
        <v>272</v>
      </c>
    </row>
    <row spans="1:10" r="4">
      <c r="A4" s="4" t="s">
        <v>273</v>
      </c>
      <c r="D4" s="7" t="n">
        <v>0</v>
      </c>
      <c r="E4" s="7" t="n">
        <v>113908000</v>
      </c>
      <c r="F4" s="7" t="n">
        <v>0</v>
      </c>
      <c r="G4" s="7" t="n">
        <v>113908000</v>
      </c>
    </row>
    <row spans="1:10" r="5">
      <c r="A5" s="4" t="s">
        <v>143</v>
      </c>
      <c r="F5" s="7" t="n">
        <v>0</v>
      </c>
      <c r="G5" s="5" t="n">
        <v>1250000000</v>
      </c>
    </row>
    <row spans="1:10" r="6">
      <c r="A6" s="3" t="s">
        <v>274</v>
      </c>
    </row>
    <row spans="1:10" r="7">
      <c r="A7" s="4" t="s">
        <v>275</v>
      </c>
      <c r="H7" s="7" t="n">
        <v>2600000000</v>
      </c>
      <c r="I7" s="7" t="n">
        <v>3000000000</v>
      </c>
    </row>
    <row spans="1:10" r="8">
      <c r="A8" s="4" t="s">
        <v>276</v>
      </c>
      <c r="H8" s="7" t="n">
        <v>1600000000</v>
      </c>
      <c r="I8" s="7" t="n">
        <v>1600000000</v>
      </c>
    </row>
    <row spans="1:10" r="9">
      <c r="A9" s="4" t="s">
        <v>277</v>
      </c>
      <c r="F9" s="4" t="s">
        <v>278</v>
      </c>
    </row>
    <row spans="1:10" r="10">
      <c r="A10" s="4" t="s">
        <v>279</v>
      </c>
      <c r="D10" s="10" t="n">
        <v>4.25</v>
      </c>
    </row>
    <row spans="1:10" r="11">
      <c r="A11" s="12" t="n">
        <v>2016</v>
      </c>
    </row>
    <row spans="1:10" r="12">
      <c r="A12" s="3" t="s">
        <v>274</v>
      </c>
    </row>
    <row spans="1:10" r="13">
      <c r="A13" s="4" t="s">
        <v>280</v>
      </c>
      <c r="C13" s="13" t="n">
        <v>2.5</v>
      </c>
    </row>
    <row spans="1:10" r="14">
      <c r="A14" s="4" t="s">
        <v>281</v>
      </c>
      <c r="C14" s="10" t="n">
        <v>2.25</v>
      </c>
    </row>
    <row spans="1:10" r="15">
      <c r="A15" s="12" t="n">
        <v>2017</v>
      </c>
    </row>
    <row spans="1:10" r="16">
      <c r="A16" s="3" t="s">
        <v>274</v>
      </c>
    </row>
    <row spans="1:10" r="17">
      <c r="A17" s="4" t="s">
        <v>280</v>
      </c>
      <c r="C17" s="13" t="n">
        <v>2.5</v>
      </c>
    </row>
    <row spans="1:10" r="18">
      <c r="A18" s="4" t="s">
        <v>281</v>
      </c>
      <c r="C18" s="10" t="n">
        <v>2.25</v>
      </c>
    </row>
    <row spans="1:10" r="19">
      <c r="A19" s="4" t="s">
        <v>282</v>
      </c>
    </row>
    <row spans="1:10" r="20">
      <c r="A20" s="3" t="s">
        <v>274</v>
      </c>
    </row>
    <row spans="1:10" r="21">
      <c r="A21" s="4" t="s">
        <v>279</v>
      </c>
      <c r="C21" s="5" t="n">
        <v>6</v>
      </c>
    </row>
    <row spans="1:10" r="22">
      <c r="A22" s="4" t="s">
        <v>283</v>
      </c>
    </row>
    <row spans="1:10" r="23">
      <c r="A23" s="3" t="s">
        <v>274</v>
      </c>
    </row>
    <row spans="1:10" r="24">
      <c r="A24" s="4" t="s">
        <v>279</v>
      </c>
      <c r="C24" s="10" t="n">
        <v>4.25</v>
      </c>
    </row>
    <row spans="1:10" r="25">
      <c r="A25" s="4" t="s">
        <v>284</v>
      </c>
    </row>
    <row spans="1:10" r="26">
      <c r="A26" s="3" t="s">
        <v>274</v>
      </c>
    </row>
    <row spans="1:10" r="27">
      <c r="A27" s="4" t="s">
        <v>279</v>
      </c>
      <c r="C27" s="13" t="n">
        <v>5.5</v>
      </c>
    </row>
    <row spans="1:10" r="28">
      <c r="A28" s="4" t="s">
        <v>285</v>
      </c>
    </row>
    <row spans="1:10" r="29">
      <c r="A29" s="3" t="s">
        <v>274</v>
      </c>
    </row>
    <row spans="1:10" r="30">
      <c r="A30" s="4" t="s">
        <v>279</v>
      </c>
      <c r="C30" s="5" t="n">
        <v>5</v>
      </c>
    </row>
    <row spans="1:10" r="31">
      <c r="A31" s="4" t="s">
        <v>286</v>
      </c>
    </row>
    <row spans="1:10" r="32">
      <c r="A32" s="3" t="s">
        <v>274</v>
      </c>
    </row>
    <row spans="1:10" r="33">
      <c r="A33" s="4" t="s">
        <v>279</v>
      </c>
      <c r="C33" s="5" t="n">
        <v>5</v>
      </c>
    </row>
    <row spans="1:10" r="34">
      <c r="A34" s="4" t="s">
        <v>287</v>
      </c>
    </row>
    <row spans="1:10" r="35">
      <c r="A35" s="3" t="s">
        <v>274</v>
      </c>
    </row>
    <row spans="1:10" r="36">
      <c r="A36" s="4" t="s">
        <v>288</v>
      </c>
      <c r="F36" s="4" t="s">
        <v>289</v>
      </c>
    </row>
    <row spans="1:10" r="37">
      <c r="A37" s="4" t="s">
        <v>290</v>
      </c>
    </row>
    <row spans="1:10" r="38">
      <c r="A38" s="3" t="s">
        <v>274</v>
      </c>
    </row>
    <row spans="1:10" r="39">
      <c r="A39" s="4" t="s">
        <v>288</v>
      </c>
      <c r="F39" s="4" t="s">
        <v>291</v>
      </c>
    </row>
    <row spans="1:10" r="40">
      <c r="A40" s="4" t="s">
        <v>260</v>
      </c>
    </row>
    <row spans="1:10" r="41">
      <c r="A41" s="3" t="s">
        <v>270</v>
      </c>
    </row>
    <row spans="1:10" r="42">
      <c r="A42" s="4" t="s">
        <v>143</v>
      </c>
      <c r="B42" s="7" t="n">
        <v>1230000000</v>
      </c>
    </row>
    <row spans="1:10" r="43">
      <c r="A43" s="4" t="s">
        <v>292</v>
      </c>
      <c r="J43" s="7" t="n">
        <v>1250000000</v>
      </c>
    </row>
    <row spans="1:10" r="44">
      <c r="A44" s="4" t="s">
        <v>293</v>
      </c>
    </row>
    <row spans="1:10" r="45">
      <c r="A45" s="3" t="s">
        <v>270</v>
      </c>
    </row>
    <row spans="1:10" r="46">
      <c r="A46" s="4" t="s">
        <v>294</v>
      </c>
      <c r="E46" s="7" t="n">
        <v>996300000</v>
      </c>
      <c r="G46" s="7" t="n">
        <v>996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r="A1" s="1" t="s">
        <v>295</v>
      </c>
      <c r="B1" s="2" t="s">
        <v>237</v>
      </c>
    </row>
    <row spans="1:2" r="2">
      <c r="A2" s="3" t="s">
        <v>159</v>
      </c>
    </row>
    <row spans="1:2" r="3">
      <c r="A3" s="4" t="s">
        <v>296</v>
      </c>
      <c r="B3" s="14" t="n">
        <v>30.5</v>
      </c>
    </row>
    <row spans="1:2" r="4">
      <c r="A4" s="4" t="s">
        <v>297</v>
      </c>
      <c r="B4" s="7" t="n">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69</v>
      </c>
      <c r="B1" s="2" t="s">
        <v>2</v>
      </c>
      <c r="C1" s="2" t="s">
        <v>27</v>
      </c>
    </row>
    <row spans="1:3" r="2">
      <c r="A2" s="3" t="s">
        <v>60</v>
      </c>
    </row>
    <row spans="1:3" r="3">
      <c r="A3" s="4" t="s">
        <v>70</v>
      </c>
      <c r="B3" s="8" t="n">
        <v>0.001</v>
      </c>
      <c r="C3" s="8" t="n">
        <v>0.001</v>
      </c>
    </row>
    <row spans="1:3" r="4">
      <c r="A4" s="4" t="s">
        <v>71</v>
      </c>
      <c r="B4" s="5" t="n">
        <v>25000000</v>
      </c>
      <c r="C4" s="5" t="n">
        <v>25000000</v>
      </c>
    </row>
    <row spans="1:3" r="5">
      <c r="A5" s="4" t="s">
        <v>72</v>
      </c>
      <c r="B5" s="5" t="n">
        <v>0</v>
      </c>
      <c r="C5" s="5" t="n">
        <v>0</v>
      </c>
    </row>
    <row spans="1:3" r="6">
      <c r="A6" s="4" t="s">
        <v>73</v>
      </c>
      <c r="B6" s="5" t="n">
        <v>0</v>
      </c>
      <c r="C6" s="5" t="n">
        <v>0</v>
      </c>
    </row>
    <row spans="1:3" r="7">
      <c r="A7" s="4" t="s">
        <v>74</v>
      </c>
      <c r="B7" s="8" t="n">
        <v>0.001</v>
      </c>
      <c r="C7" s="8" t="n">
        <v>0.001</v>
      </c>
    </row>
    <row spans="1:3" r="8">
      <c r="A8" s="4" t="s">
        <v>75</v>
      </c>
      <c r="B8" s="5" t="n">
        <v>600000000</v>
      </c>
      <c r="C8" s="5" t="n">
        <v>600000000</v>
      </c>
    </row>
    <row spans="1:3" r="9">
      <c r="A9" s="4" t="s">
        <v>76</v>
      </c>
      <c r="B9" s="5" t="n">
        <v>414023232</v>
      </c>
      <c r="C9" s="5" t="n">
        <v>411779911</v>
      </c>
    </row>
    <row spans="1:3" r="10">
      <c r="A10" s="4" t="s">
        <v>77</v>
      </c>
      <c r="B10" s="5" t="n">
        <v>58667781</v>
      </c>
      <c r="C10" s="5" t="n">
        <v>5841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spans="1:8" r="1">
      <c r="A1" s="1" t="s">
        <v>298</v>
      </c>
      <c r="B1" s="2" t="s">
        <v>299</v>
      </c>
      <c r="C1" s="2" t="s">
        <v>79</v>
      </c>
      <c r="G1" s="2" t="s">
        <v>1</v>
      </c>
    </row>
    <row spans="1:8" r="2">
      <c r="B2" s="2" t="s">
        <v>300</v>
      </c>
      <c r="C2" s="2" t="s">
        <v>2</v>
      </c>
      <c r="D2" s="2" t="s">
        <v>301</v>
      </c>
      <c r="E2" s="2" t="s">
        <v>80</v>
      </c>
      <c r="F2" s="2" t="s">
        <v>302</v>
      </c>
      <c r="G2" s="2" t="s">
        <v>2</v>
      </c>
      <c r="H2" s="2" t="s">
        <v>80</v>
      </c>
    </row>
    <row spans="1:8" r="3">
      <c r="A3" s="4" t="s">
        <v>303</v>
      </c>
      <c r="D3" s="4" t="s">
        <v>304</v>
      </c>
    </row>
    <row spans="1:8" r="4">
      <c r="A4" s="4" t="s">
        <v>305</v>
      </c>
      <c r="B4" s="7" t="n">
        <v>3000000</v>
      </c>
    </row>
    <row spans="1:8" r="5">
      <c r="A5" s="4" t="s">
        <v>104</v>
      </c>
      <c r="C5" s="11" t="n">
        <v>0.0625</v>
      </c>
      <c r="D5" s="11" t="n">
        <v>0.0625</v>
      </c>
      <c r="E5" s="11" t="n">
        <v>0.0625</v>
      </c>
      <c r="F5" s="11" t="n">
        <v>0.0625</v>
      </c>
      <c r="G5" s="11" t="n">
        <v>0.125</v>
      </c>
      <c r="H5" s="8" t="n">
        <v>0.125</v>
      </c>
    </row>
    <row spans="1:8" r="6">
      <c r="A6" s="4" t="s">
        <v>306</v>
      </c>
      <c r="G6" s="9" t="n">
        <v>0.25</v>
      </c>
      <c r="H6" s="9" t="n">
        <v>0.25</v>
      </c>
    </row>
    <row spans="1:8" r="7">
      <c r="A7" s="4" t="s">
        <v>307</v>
      </c>
      <c r="G7" s="7" t="n">
        <v>43528</v>
      </c>
      <c r="H7" s="7" t="n">
        <v>43461</v>
      </c>
    </row>
    <row spans="1:8" r="8">
      <c r="A8" s="4" t="s">
        <v>308</v>
      </c>
      <c r="F8" s="5" t="n">
        <v>12400000</v>
      </c>
    </row>
    <row spans="1:8" r="9">
      <c r="A9" s="4" t="s">
        <v>309</v>
      </c>
      <c r="F9" s="7" t="n">
        <v>200400</v>
      </c>
    </row>
    <row spans="1:8" r="10">
      <c r="A10" s="4" t="s">
        <v>310</v>
      </c>
    </row>
    <row spans="1:8" r="11">
      <c r="A11" s="4" t="s">
        <v>311</v>
      </c>
      <c r="C11" s="5" t="n">
        <v>1430819</v>
      </c>
    </row>
    <row spans="1:8" r="12">
      <c r="A12" s="4" t="s">
        <v>312</v>
      </c>
      <c r="C12" s="7" t="n">
        <v>22100</v>
      </c>
      <c r="G12" s="7" t="n">
        <v>22100</v>
      </c>
    </row>
    <row spans="1:8" r="13">
      <c r="A13" s="4" t="s">
        <v>313</v>
      </c>
      <c r="C13" s="5" t="n">
        <v>22100</v>
      </c>
    </row>
    <row spans="1:8" r="14">
      <c r="A14" s="4" t="s">
        <v>314</v>
      </c>
      <c r="C14" s="7" t="n">
        <v>22100</v>
      </c>
    </row>
  </sheetData>
  <mergeCells count="3">
    <mergeCell ref="A1:A2"/>
    <mergeCell ref="C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6"/>
  <sheetViews>
    <sheetView workbookViewId="0">
      <selection activeCell="A1" sqref="A1"/>
    </sheetView>
  </sheetViews>
  <sheetFormatPr baseColWidth="10" defaultRowHeight="15"/>
  <cols>
    <col customWidth="1" max="1" min="1" width="72"/>
    <col customWidth="1" max="2" min="2" width="36"/>
  </cols>
  <sheetData>
    <row spans="1:2" r="1">
      <c r="A1" s="1" t="s">
        <v>315</v>
      </c>
      <c r="B1" s="2" t="s">
        <v>316</v>
      </c>
    </row>
    <row spans="1:2" r="2">
      <c r="A2" s="4" t="s">
        <v>317</v>
      </c>
    </row>
    <row spans="1:2" r="3">
      <c r="A3" s="3" t="s">
        <v>318</v>
      </c>
    </row>
    <row spans="1:2" r="4">
      <c r="A4" s="4" t="s">
        <v>319</v>
      </c>
      <c r="B4" s="5" t="n">
        <v>10000</v>
      </c>
    </row>
    <row spans="1:2" r="5">
      <c r="A5" s="4" t="s">
        <v>320</v>
      </c>
      <c r="B5" s="10" t="n">
        <v>90.02</v>
      </c>
    </row>
    <row spans="1:2" r="6">
      <c r="A6" s="4" t="s">
        <v>321</v>
      </c>
      <c r="B6" s="10" t="n">
        <v>65.3</v>
      </c>
    </row>
    <row spans="1:2" r="7">
      <c r="A7" s="4" t="s">
        <v>322</v>
      </c>
    </row>
    <row spans="1:2" r="8">
      <c r="A8" s="3" t="s">
        <v>318</v>
      </c>
    </row>
    <row spans="1:2" r="9">
      <c r="A9" s="4" t="s">
        <v>323</v>
      </c>
      <c r="B9" s="5" t="n">
        <v>90</v>
      </c>
    </row>
    <row spans="1:2" r="10">
      <c r="A10" s="4" t="s">
        <v>324</v>
      </c>
    </row>
    <row spans="1:2" r="11">
      <c r="A11" s="3" t="s">
        <v>318</v>
      </c>
    </row>
    <row spans="1:2" r="12">
      <c r="A12" s="4" t="s">
        <v>323</v>
      </c>
      <c r="B12" s="10" t="n">
        <v>90.09999999999999</v>
      </c>
    </row>
    <row spans="1:2" r="13">
      <c r="A13" s="4" t="s">
        <v>325</v>
      </c>
    </row>
    <row spans="1:2" r="14">
      <c r="A14" s="3" t="s">
        <v>318</v>
      </c>
    </row>
    <row spans="1:2" r="15">
      <c r="A15" s="4" t="s">
        <v>319</v>
      </c>
      <c r="B15" s="5" t="n">
        <v>16000</v>
      </c>
    </row>
    <row spans="1:2" r="16">
      <c r="A16" s="4" t="s">
        <v>320</v>
      </c>
      <c r="B16" s="10" t="n">
        <v>93.65000000000001</v>
      </c>
    </row>
    <row spans="1:2" r="17">
      <c r="A17" s="4" t="s">
        <v>321</v>
      </c>
      <c r="B17" s="5" t="n">
        <v>68</v>
      </c>
    </row>
    <row spans="1:2" r="18">
      <c r="A18" s="4" t="s">
        <v>326</v>
      </c>
    </row>
    <row spans="1:2" r="19">
      <c r="A19" s="3" t="s">
        <v>318</v>
      </c>
    </row>
    <row spans="1:2" r="20">
      <c r="A20" s="4" t="s">
        <v>323</v>
      </c>
      <c r="B20" s="10" t="n">
        <v>93.2</v>
      </c>
    </row>
    <row spans="1:2" r="21">
      <c r="A21" s="4" t="s">
        <v>327</v>
      </c>
    </row>
    <row spans="1:2" r="22">
      <c r="A22" s="3" t="s">
        <v>318</v>
      </c>
    </row>
    <row spans="1:2" r="23">
      <c r="A23" s="4" t="s">
        <v>323</v>
      </c>
      <c r="B23" s="5" t="n">
        <v>94</v>
      </c>
    </row>
    <row spans="1:2" r="24">
      <c r="A24" s="4" t="s">
        <v>328</v>
      </c>
    </row>
    <row spans="1:2" r="25">
      <c r="A25" s="3" t="s">
        <v>318</v>
      </c>
    </row>
    <row spans="1:2" r="26">
      <c r="A26" s="4" t="s">
        <v>319</v>
      </c>
      <c r="B26" s="5" t="n">
        <v>12000</v>
      </c>
    </row>
    <row spans="1:2" r="27">
      <c r="A27" s="4" t="s">
        <v>320</v>
      </c>
      <c r="B27" s="10" t="n">
        <v>92.42</v>
      </c>
    </row>
    <row spans="1:2" r="28">
      <c r="A28" s="4" t="s">
        <v>321</v>
      </c>
      <c r="B28" s="5" t="n">
        <v>68</v>
      </c>
    </row>
    <row spans="1:2" r="29">
      <c r="A29" s="4" t="s">
        <v>329</v>
      </c>
    </row>
    <row spans="1:2" r="30">
      <c r="A30" s="3" t="s">
        <v>318</v>
      </c>
    </row>
    <row spans="1:2" r="31">
      <c r="A31" s="4" t="s">
        <v>323</v>
      </c>
      <c r="B31" s="10" t="n">
        <v>91.15000000000001</v>
      </c>
    </row>
    <row spans="1:2" r="32">
      <c r="A32" s="4" t="s">
        <v>330</v>
      </c>
    </row>
    <row spans="1:2" r="33">
      <c r="A33" s="3" t="s">
        <v>318</v>
      </c>
    </row>
    <row spans="1:2" r="34">
      <c r="A34" s="4" t="s">
        <v>323</v>
      </c>
      <c r="B34" s="5" t="n">
        <v>94</v>
      </c>
    </row>
    <row spans="1:2" r="35">
      <c r="A35" s="4" t="s">
        <v>331</v>
      </c>
    </row>
    <row spans="1:2" r="36">
      <c r="A36" s="3" t="s">
        <v>318</v>
      </c>
    </row>
    <row spans="1:2" r="37">
      <c r="A37" s="4" t="s">
        <v>319</v>
      </c>
      <c r="B37" s="5" t="n">
        <v>8000</v>
      </c>
    </row>
    <row spans="1:2" r="38">
      <c r="A38" s="4" t="s">
        <v>320</v>
      </c>
      <c r="B38" s="10" t="n">
        <v>94.94</v>
      </c>
    </row>
    <row spans="1:2" r="39">
      <c r="A39" s="4" t="s">
        <v>321</v>
      </c>
      <c r="B39" s="5" t="n">
        <v>68</v>
      </c>
    </row>
    <row spans="1:2" r="40">
      <c r="A40" s="4" t="s">
        <v>332</v>
      </c>
    </row>
    <row spans="1:2" r="41">
      <c r="A41" s="3" t="s">
        <v>318</v>
      </c>
    </row>
    <row spans="1:2" r="42">
      <c r="A42" s="4" t="s">
        <v>323</v>
      </c>
      <c r="B42" s="10" t="n">
        <v>93.8</v>
      </c>
    </row>
    <row spans="1:2" r="43">
      <c r="A43" s="4" t="s">
        <v>333</v>
      </c>
    </row>
    <row spans="1:2" r="44">
      <c r="A44" s="3" t="s">
        <v>318</v>
      </c>
    </row>
    <row spans="1:2" r="45">
      <c r="A45" s="4" t="s">
        <v>323</v>
      </c>
      <c r="B45" s="10" t="n">
        <v>96.5</v>
      </c>
    </row>
    <row spans="1:2" r="46">
      <c r="A46" s="4" t="s">
        <v>334</v>
      </c>
    </row>
    <row spans="1:2" r="47">
      <c r="A47" s="3" t="s">
        <v>318</v>
      </c>
    </row>
    <row spans="1:2" r="48">
      <c r="A48" s="4" t="s">
        <v>319</v>
      </c>
      <c r="B48" s="5" t="n">
        <v>12000</v>
      </c>
    </row>
    <row spans="1:2" r="49">
      <c r="A49" s="4" t="s">
        <v>320</v>
      </c>
      <c r="B49" s="10" t="n">
        <v>92.43000000000001</v>
      </c>
    </row>
    <row spans="1:2" r="50">
      <c r="A50" s="4" t="s">
        <v>321</v>
      </c>
      <c r="B50" s="5" t="n">
        <v>68</v>
      </c>
    </row>
    <row spans="1:2" r="51">
      <c r="A51" s="4" t="s">
        <v>335</v>
      </c>
    </row>
    <row spans="1:2" r="52">
      <c r="A52" s="3" t="s">
        <v>318</v>
      </c>
    </row>
    <row spans="1:2" r="53">
      <c r="A53" s="4" t="s">
        <v>323</v>
      </c>
      <c r="B53" s="10" t="n">
        <v>90.65000000000001</v>
      </c>
    </row>
    <row spans="1:2" r="54">
      <c r="A54" s="4" t="s">
        <v>336</v>
      </c>
    </row>
    <row spans="1:2" r="55">
      <c r="A55" s="3" t="s">
        <v>318</v>
      </c>
    </row>
    <row spans="1:2" r="56">
      <c r="A56" s="4" t="s">
        <v>323</v>
      </c>
      <c r="B56" s="10" t="n">
        <v>93.34999999999999</v>
      </c>
    </row>
    <row spans="1:2" r="57">
      <c r="A57" s="4" t="s">
        <v>337</v>
      </c>
    </row>
    <row spans="1:2" r="58">
      <c r="A58" s="3" t="s">
        <v>318</v>
      </c>
    </row>
    <row spans="1:2" r="59">
      <c r="A59" s="4" t="s">
        <v>319</v>
      </c>
      <c r="B59" s="5" t="n">
        <v>8000</v>
      </c>
    </row>
    <row spans="1:2" r="60">
      <c r="A60" s="4" t="s">
        <v>320</v>
      </c>
      <c r="B60" s="10" t="n">
        <v>94.81</v>
      </c>
    </row>
    <row spans="1:2" r="61">
      <c r="A61" s="4" t="s">
        <v>321</v>
      </c>
      <c r="B61" s="10" t="n">
        <v>68.5</v>
      </c>
    </row>
    <row spans="1:2" r="62">
      <c r="A62" s="4" t="s">
        <v>338</v>
      </c>
    </row>
    <row spans="1:2" r="63">
      <c r="A63" s="3" t="s">
        <v>318</v>
      </c>
    </row>
    <row spans="1:2" r="64">
      <c r="A64" s="4" t="s">
        <v>323</v>
      </c>
      <c r="B64" s="10" t="n">
        <v>93.7</v>
      </c>
    </row>
    <row spans="1:2" r="65">
      <c r="A65" s="4" t="s">
        <v>339</v>
      </c>
    </row>
    <row spans="1:2" r="66">
      <c r="A66" s="3" t="s">
        <v>318</v>
      </c>
    </row>
    <row spans="1:2" r="67">
      <c r="A67" s="4" t="s">
        <v>323</v>
      </c>
      <c r="B67" s="10" t="n">
        <v>95.45</v>
      </c>
    </row>
    <row spans="1:2" r="68">
      <c r="A68" s="4" t="s">
        <v>340</v>
      </c>
    </row>
    <row spans="1:2" r="69">
      <c r="A69" s="3" t="s">
        <v>318</v>
      </c>
    </row>
    <row spans="1:2" r="70">
      <c r="A70" s="4" t="s">
        <v>319</v>
      </c>
      <c r="B70" s="5" t="n">
        <v>2000</v>
      </c>
    </row>
    <row spans="1:2" r="71">
      <c r="A71" s="4" t="s">
        <v>320</v>
      </c>
      <c r="B71" s="10" t="n">
        <v>90.34999999999999</v>
      </c>
    </row>
    <row spans="1:2" r="72">
      <c r="A72" s="4" t="s">
        <v>321</v>
      </c>
      <c r="B72" s="5" t="n">
        <v>68</v>
      </c>
    </row>
    <row spans="1:2" r="73">
      <c r="A73" s="4" t="s">
        <v>341</v>
      </c>
    </row>
    <row spans="1:2" r="74">
      <c r="A74" s="3" t="s">
        <v>318</v>
      </c>
    </row>
    <row spans="1:2" r="75">
      <c r="A75" s="4" t="s">
        <v>323</v>
      </c>
      <c r="B75" s="10" t="n">
        <v>90.34999999999999</v>
      </c>
    </row>
    <row spans="1:2" r="76">
      <c r="A76" s="4" t="s">
        <v>342</v>
      </c>
    </row>
    <row spans="1:2" r="77">
      <c r="A77" s="3" t="s">
        <v>318</v>
      </c>
    </row>
    <row spans="1:2" r="78">
      <c r="A78" s="4" t="s">
        <v>323</v>
      </c>
      <c r="B78" s="10" t="n">
        <v>90.34999999999999</v>
      </c>
    </row>
    <row spans="1:2" r="79">
      <c r="A79" s="4" t="s">
        <v>343</v>
      </c>
    </row>
    <row spans="1:2" r="80">
      <c r="A80" s="3" t="s">
        <v>318</v>
      </c>
    </row>
    <row spans="1:2" r="81">
      <c r="A81" s="4" t="s">
        <v>319</v>
      </c>
      <c r="B81" s="5" t="n">
        <v>6000</v>
      </c>
    </row>
    <row spans="1:2" r="82">
      <c r="A82" s="4" t="s">
        <v>320</v>
      </c>
      <c r="B82" s="10" t="n">
        <v>93.38</v>
      </c>
    </row>
    <row spans="1:2" r="83">
      <c r="A83" s="4" t="s">
        <v>321</v>
      </c>
      <c r="B83" s="5" t="n">
        <v>70</v>
      </c>
    </row>
    <row spans="1:2" r="84">
      <c r="A84" s="4" t="s">
        <v>344</v>
      </c>
    </row>
    <row spans="1:2" r="85">
      <c r="A85" s="3" t="s">
        <v>318</v>
      </c>
    </row>
    <row spans="1:2" r="86">
      <c r="A86" s="4" t="s">
        <v>323</v>
      </c>
      <c r="B86" s="10" t="n">
        <v>93.3</v>
      </c>
    </row>
    <row spans="1:2" r="87">
      <c r="A87" s="4" t="s">
        <v>345</v>
      </c>
    </row>
    <row spans="1:2" r="88">
      <c r="A88" s="3" t="s">
        <v>318</v>
      </c>
    </row>
    <row spans="1:2" r="89">
      <c r="A89" s="4" t="s">
        <v>323</v>
      </c>
      <c r="B89" s="10" t="n">
        <v>93.5</v>
      </c>
    </row>
    <row spans="1:2" r="90">
      <c r="A90" s="4" t="s">
        <v>346</v>
      </c>
    </row>
    <row spans="1:2" r="91">
      <c r="A91" s="3" t="s">
        <v>318</v>
      </c>
    </row>
    <row spans="1:2" r="92">
      <c r="A92" s="4" t="s">
        <v>319</v>
      </c>
      <c r="B92" s="5" t="n">
        <v>28000</v>
      </c>
    </row>
    <row spans="1:2" r="93">
      <c r="A93" s="4" t="s">
        <v>347</v>
      </c>
      <c r="B93" s="5" t="n">
        <v>80</v>
      </c>
    </row>
    <row spans="1:2" r="94">
      <c r="A94" s="4" t="s">
        <v>348</v>
      </c>
      <c r="B94" s="10" t="n">
        <v>95.25</v>
      </c>
    </row>
    <row spans="1:2" r="95">
      <c r="A95" s="4" t="s">
        <v>349</v>
      </c>
      <c r="B95" s="5" t="n">
        <v>80</v>
      </c>
    </row>
    <row spans="1:2" r="96">
      <c r="A96" s="4" t="s">
        <v>350</v>
      </c>
      <c r="B96" s="10" t="n">
        <v>95.05</v>
      </c>
    </row>
    <row spans="1:2" r="97">
      <c r="A97" s="4" t="s">
        <v>351</v>
      </c>
    </row>
    <row spans="1:2" r="98">
      <c r="A98" s="3" t="s">
        <v>318</v>
      </c>
    </row>
    <row spans="1:2" r="99">
      <c r="A99" s="4" t="s">
        <v>319</v>
      </c>
      <c r="B99" s="5" t="n">
        <v>4000</v>
      </c>
    </row>
    <row spans="1:2" r="100">
      <c r="A100" s="4" t="s">
        <v>347</v>
      </c>
      <c r="B100" s="5" t="n">
        <v>85</v>
      </c>
    </row>
    <row spans="1:2" r="101">
      <c r="A101" s="4" t="s">
        <v>348</v>
      </c>
      <c r="B101" s="5" t="n">
        <v>100</v>
      </c>
    </row>
    <row spans="1:2" r="102">
      <c r="A102" s="4" t="s">
        <v>349</v>
      </c>
      <c r="B102" s="5" t="n">
        <v>85</v>
      </c>
    </row>
    <row spans="1:2" r="103">
      <c r="A103" s="4" t="s">
        <v>350</v>
      </c>
      <c r="B103" s="10" t="n">
        <v>99.5</v>
      </c>
    </row>
    <row spans="1:2" r="104">
      <c r="A104" s="4" t="s">
        <v>352</v>
      </c>
    </row>
    <row spans="1:2" r="105">
      <c r="A105" s="3" t="s">
        <v>318</v>
      </c>
    </row>
    <row spans="1:2" r="106">
      <c r="A106" s="4" t="s">
        <v>319</v>
      </c>
      <c r="B106" s="5" t="n">
        <v>5000</v>
      </c>
    </row>
    <row spans="1:2" r="107">
      <c r="A107" s="4" t="s">
        <v>347</v>
      </c>
      <c r="B107" s="5" t="n">
        <v>55</v>
      </c>
    </row>
    <row spans="1:2" r="108">
      <c r="A108" s="4" t="s">
        <v>348</v>
      </c>
      <c r="B108" s="10" t="n">
        <v>72.25</v>
      </c>
    </row>
    <row spans="1:2" r="109">
      <c r="A109" s="4" t="s">
        <v>349</v>
      </c>
      <c r="B109" s="5" t="n">
        <v>55</v>
      </c>
    </row>
    <row spans="1:2" r="110">
      <c r="A110" s="4" t="s">
        <v>350</v>
      </c>
      <c r="B110" s="10" t="n">
        <v>71.01000000000001</v>
      </c>
    </row>
    <row spans="1:2" r="111">
      <c r="A111" s="4" t="s">
        <v>353</v>
      </c>
    </row>
    <row spans="1:2" r="112">
      <c r="A112" s="3" t="s">
        <v>318</v>
      </c>
    </row>
    <row spans="1:2" r="113">
      <c r="A113" s="4" t="s">
        <v>319</v>
      </c>
      <c r="B113" s="5" t="n">
        <v>2000</v>
      </c>
    </row>
    <row spans="1:2" r="114">
      <c r="A114" s="4" t="s">
        <v>347</v>
      </c>
      <c r="B114" s="5" t="n">
        <v>58</v>
      </c>
    </row>
    <row spans="1:2" r="115">
      <c r="A115" s="4" t="s">
        <v>348</v>
      </c>
      <c r="B115" s="5" t="n">
        <v>73</v>
      </c>
    </row>
    <row spans="1:2" r="116">
      <c r="A116" s="4" t="s">
        <v>349</v>
      </c>
      <c r="B116" s="5" t="n">
        <v>58</v>
      </c>
    </row>
    <row spans="1:2" r="117">
      <c r="A117" s="4" t="s">
        <v>350</v>
      </c>
      <c r="B117" s="5" t="n">
        <v>73</v>
      </c>
    </row>
    <row spans="1:2" r="118">
      <c r="A118" s="4" t="s">
        <v>354</v>
      </c>
    </row>
    <row spans="1:2" r="119">
      <c r="A119" s="3" t="s">
        <v>318</v>
      </c>
    </row>
    <row spans="1:2" r="120">
      <c r="A120" s="4" t="s">
        <v>319</v>
      </c>
      <c r="B120" s="5" t="n">
        <v>4500</v>
      </c>
    </row>
    <row spans="1:2" r="121">
      <c r="A121" s="4" t="s">
        <v>347</v>
      </c>
      <c r="B121" s="5" t="n">
        <v>55</v>
      </c>
    </row>
    <row spans="1:2" r="122">
      <c r="A122" s="4" t="s">
        <v>348</v>
      </c>
      <c r="B122" s="10" t="n">
        <v>72.65000000000001</v>
      </c>
    </row>
    <row spans="1:2" r="123">
      <c r="A123" s="4" t="s">
        <v>349</v>
      </c>
      <c r="B123" s="5" t="n">
        <v>55</v>
      </c>
    </row>
    <row spans="1:2" r="124">
      <c r="A124" s="4" t="s">
        <v>350</v>
      </c>
      <c r="B124" s="10" t="n">
        <v>71.22</v>
      </c>
    </row>
    <row spans="1:2" r="125">
      <c r="A125" s="4" t="s">
        <v>355</v>
      </c>
    </row>
    <row spans="1:2" r="126">
      <c r="A126" s="3" t="s">
        <v>318</v>
      </c>
    </row>
    <row spans="1:2" r="127">
      <c r="A127" s="4" t="s">
        <v>319</v>
      </c>
      <c r="B127" s="5" t="n">
        <v>3000</v>
      </c>
    </row>
    <row spans="1:2" r="128">
      <c r="A128" s="4" t="s">
        <v>347</v>
      </c>
      <c r="B128" s="5" t="n">
        <v>58</v>
      </c>
    </row>
    <row spans="1:2" r="129">
      <c r="A129" s="4" t="s">
        <v>348</v>
      </c>
      <c r="B129" s="10" t="n">
        <v>74.3</v>
      </c>
    </row>
    <row spans="1:2" r="130">
      <c r="A130" s="4" t="s">
        <v>349</v>
      </c>
      <c r="B130" s="5" t="n">
        <v>58</v>
      </c>
    </row>
    <row spans="1:2" r="131">
      <c r="A131" s="4" t="s">
        <v>350</v>
      </c>
      <c r="B131" s="10" t="n">
        <v>73.84999999999999</v>
      </c>
    </row>
    <row spans="1:2" r="132">
      <c r="A132" s="4" t="s">
        <v>356</v>
      </c>
    </row>
    <row spans="1:2" r="133">
      <c r="A133" s="3" t="s">
        <v>318</v>
      </c>
    </row>
    <row spans="1:2" r="134">
      <c r="A134" s="4" t="s">
        <v>357</v>
      </c>
      <c r="B134" s="5" t="n">
        <v>8000</v>
      </c>
    </row>
    <row spans="1:2" r="135">
      <c r="A135" s="4" t="s">
        <v>358</v>
      </c>
      <c r="B135" s="5" t="n">
        <v>4</v>
      </c>
    </row>
    <row spans="1:2" r="136">
      <c r="A136" s="4" t="s">
        <v>359</v>
      </c>
      <c r="B136" s="10" t="n">
        <v>4.53</v>
      </c>
    </row>
    <row spans="1:2" r="137">
      <c r="A137" s="4" t="s">
        <v>360</v>
      </c>
      <c r="B137" s="5" t="n">
        <v>4</v>
      </c>
    </row>
    <row spans="1:2" r="138">
      <c r="A138" s="4" t="s">
        <v>361</v>
      </c>
      <c r="B138" s="10" t="n">
        <v>4.51</v>
      </c>
    </row>
    <row spans="1:2" r="139">
      <c r="A139" s="4" t="s">
        <v>362</v>
      </c>
    </row>
    <row spans="1:2" r="140">
      <c r="A140" s="3" t="s">
        <v>318</v>
      </c>
    </row>
    <row spans="1:2" r="141">
      <c r="A141" s="4" t="s">
        <v>319</v>
      </c>
      <c r="B141" s="5" t="n">
        <v>10000</v>
      </c>
    </row>
    <row spans="1:2" r="142">
      <c r="A142" s="4" t="s">
        <v>347</v>
      </c>
      <c r="B142" s="5" t="n">
        <v>85</v>
      </c>
    </row>
    <row spans="1:2" r="143">
      <c r="A143" s="4" t="s">
        <v>348</v>
      </c>
      <c r="B143" s="5" t="n">
        <v>102</v>
      </c>
    </row>
    <row spans="1:2" r="144">
      <c r="A144" s="4" t="s">
        <v>321</v>
      </c>
      <c r="B144" s="5" t="n">
        <v>68</v>
      </c>
    </row>
    <row spans="1:2" r="145">
      <c r="A145" s="4" t="s">
        <v>349</v>
      </c>
      <c r="B145" s="5" t="n">
        <v>85</v>
      </c>
    </row>
    <row spans="1:2" r="146">
      <c r="A146" s="4" t="s">
        <v>350</v>
      </c>
      <c r="B146" s="5" t="n">
        <v>99</v>
      </c>
    </row>
    <row spans="1:2" r="147">
      <c r="A147" s="4" t="s">
        <v>363</v>
      </c>
    </row>
    <row spans="1:2" r="148">
      <c r="A148" s="3" t="s">
        <v>318</v>
      </c>
    </row>
    <row spans="1:2" r="149">
      <c r="A149" s="4" t="s">
        <v>319</v>
      </c>
      <c r="B149" s="5" t="n">
        <v>8000</v>
      </c>
    </row>
    <row spans="1:2" r="150">
      <c r="A150" s="4" t="s">
        <v>347</v>
      </c>
      <c r="B150" s="5" t="n">
        <v>88</v>
      </c>
    </row>
    <row spans="1:2" r="151">
      <c r="A151" s="4" t="s">
        <v>348</v>
      </c>
      <c r="B151" s="10" t="n">
        <v>104.25</v>
      </c>
    </row>
    <row spans="1:2" r="152">
      <c r="A152" s="4" t="s">
        <v>321</v>
      </c>
      <c r="B152" s="5" t="n">
        <v>68</v>
      </c>
    </row>
    <row spans="1:2" r="153">
      <c r="A153" s="4" t="s">
        <v>349</v>
      </c>
      <c r="B153" s="5" t="n">
        <v>88</v>
      </c>
    </row>
    <row spans="1:2" r="154">
      <c r="A154" s="4" t="s">
        <v>350</v>
      </c>
      <c r="B154" s="10" t="n">
        <v>100.99</v>
      </c>
    </row>
    <row spans="1:2" r="155">
      <c r="A155" s="4" t="s">
        <v>364</v>
      </c>
    </row>
    <row spans="1:2" r="156">
      <c r="A156" s="3" t="s">
        <v>318</v>
      </c>
    </row>
    <row spans="1:2" r="157">
      <c r="A157" s="4" t="s">
        <v>319</v>
      </c>
      <c r="B157" s="5" t="n">
        <v>10000</v>
      </c>
    </row>
    <row spans="1:2" r="158">
      <c r="A158" s="4" t="s">
        <v>347</v>
      </c>
      <c r="B158" s="5" t="n">
        <v>85</v>
      </c>
    </row>
    <row spans="1:2" r="159">
      <c r="A159" s="4" t="s">
        <v>348</v>
      </c>
      <c r="B159" s="10" t="n">
        <v>101.25</v>
      </c>
    </row>
    <row spans="1:2" r="160">
      <c r="A160" s="4" t="s">
        <v>321</v>
      </c>
      <c r="B160" s="5" t="n">
        <v>68</v>
      </c>
    </row>
    <row spans="1:2" r="161">
      <c r="A161" s="4" t="s">
        <v>349</v>
      </c>
      <c r="B161" s="5" t="n">
        <v>85</v>
      </c>
    </row>
    <row spans="1:2" r="162">
      <c r="A162" s="4" t="s">
        <v>350</v>
      </c>
      <c r="B162" s="10" t="n">
        <v>99.84999999999999</v>
      </c>
    </row>
    <row spans="1:2" r="163">
      <c r="A163" s="4" t="s">
        <v>365</v>
      </c>
    </row>
    <row spans="1:2" r="164">
      <c r="A164" s="3" t="s">
        <v>318</v>
      </c>
    </row>
    <row spans="1:2" r="165">
      <c r="A165" s="4" t="s">
        <v>319</v>
      </c>
      <c r="B165" s="5" t="n">
        <v>6000</v>
      </c>
    </row>
    <row spans="1:2" r="166">
      <c r="A166" s="4" t="s">
        <v>347</v>
      </c>
      <c r="B166" s="5" t="n">
        <v>88</v>
      </c>
    </row>
    <row spans="1:2" r="167">
      <c r="A167" s="4" t="s">
        <v>348</v>
      </c>
      <c r="B167" s="10" t="n">
        <v>103.15</v>
      </c>
    </row>
    <row spans="1:2" r="168">
      <c r="A168" s="4" t="s">
        <v>321</v>
      </c>
      <c r="B168" s="5" t="n">
        <v>68</v>
      </c>
    </row>
    <row spans="1:2" r="169">
      <c r="A169" s="4" t="s">
        <v>349</v>
      </c>
      <c r="B169" s="5" t="n">
        <v>88</v>
      </c>
    </row>
    <row spans="1:2" r="170">
      <c r="A170" s="4" t="s">
        <v>350</v>
      </c>
      <c r="B170" s="10" t="n">
        <v>102.1</v>
      </c>
    </row>
    <row spans="1:2" r="171">
      <c r="A171" s="4" t="s">
        <v>366</v>
      </c>
    </row>
    <row spans="1:2" r="172">
      <c r="A172" s="3" t="s">
        <v>318</v>
      </c>
    </row>
    <row spans="1:2" r="173">
      <c r="A173" s="4" t="s">
        <v>319</v>
      </c>
      <c r="B173" s="5" t="n">
        <v>2000</v>
      </c>
    </row>
    <row spans="1:2" r="174">
      <c r="A174" s="4" t="s">
        <v>347</v>
      </c>
      <c r="B174" s="5" t="n">
        <v>85</v>
      </c>
    </row>
    <row spans="1:2" r="175">
      <c r="A175" s="4" t="s">
        <v>348</v>
      </c>
      <c r="B175" s="10" t="n">
        <v>95.5</v>
      </c>
    </row>
    <row spans="1:2" r="176">
      <c r="A176" s="4" t="s">
        <v>321</v>
      </c>
      <c r="B176" s="5" t="n">
        <v>68</v>
      </c>
    </row>
    <row spans="1:2" r="177">
      <c r="A177" s="4" t="s">
        <v>349</v>
      </c>
      <c r="B177" s="5" t="n">
        <v>85</v>
      </c>
    </row>
    <row spans="1:2" r="178">
      <c r="A178" s="4" t="s">
        <v>350</v>
      </c>
      <c r="B178" s="10" t="n">
        <v>95.5</v>
      </c>
    </row>
    <row spans="1:2" r="179">
      <c r="A179" s="4" t="s">
        <v>367</v>
      </c>
    </row>
    <row spans="1:2" r="180">
      <c r="A180" s="3" t="s">
        <v>318</v>
      </c>
    </row>
    <row spans="1:2" r="181">
      <c r="A181" s="4" t="s">
        <v>319</v>
      </c>
      <c r="B181" s="5" t="n">
        <v>2000</v>
      </c>
    </row>
    <row spans="1:2" r="182">
      <c r="A182" s="4" t="s">
        <v>347</v>
      </c>
      <c r="B182" s="5" t="n">
        <v>88</v>
      </c>
    </row>
    <row spans="1:2" r="183">
      <c r="A183" s="4" t="s">
        <v>348</v>
      </c>
      <c r="B183" s="10" t="n">
        <v>98.25</v>
      </c>
    </row>
    <row spans="1:2" r="184">
      <c r="A184" s="4" t="s">
        <v>321</v>
      </c>
      <c r="B184" s="5" t="n">
        <v>70</v>
      </c>
    </row>
    <row spans="1:2" r="185">
      <c r="A185" s="4" t="s">
        <v>349</v>
      </c>
      <c r="B185" s="5" t="n">
        <v>88</v>
      </c>
    </row>
    <row spans="1:2" r="186">
      <c r="A186" s="4" t="s">
        <v>350</v>
      </c>
      <c r="B186" s="10" t="n">
        <v>98.25</v>
      </c>
    </row>
    <row spans="1:2" r="187">
      <c r="A187" s="4" t="s">
        <v>368</v>
      </c>
    </row>
    <row spans="1:2" r="188">
      <c r="A188" s="3" t="s">
        <v>318</v>
      </c>
    </row>
    <row spans="1:2" r="189">
      <c r="A189" s="4" t="s">
        <v>319</v>
      </c>
      <c r="B189" s="5" t="n">
        <v>11500</v>
      </c>
    </row>
    <row spans="1:2" r="190">
      <c r="A190" s="4" t="s">
        <v>320</v>
      </c>
      <c r="B190" s="10" t="n">
        <v>61.84</v>
      </c>
    </row>
    <row spans="1:2" r="191">
      <c r="A191" s="4" t="s">
        <v>369</v>
      </c>
    </row>
    <row spans="1:2" r="192">
      <c r="A192" s="3" t="s">
        <v>318</v>
      </c>
    </row>
    <row spans="1:2" r="193">
      <c r="A193" s="4" t="s">
        <v>323</v>
      </c>
      <c r="B193" s="10" t="n">
        <v>60.3</v>
      </c>
    </row>
    <row spans="1:2" r="194">
      <c r="A194" s="4" t="s">
        <v>370</v>
      </c>
    </row>
    <row spans="1:2" r="195">
      <c r="A195" s="3" t="s">
        <v>318</v>
      </c>
    </row>
    <row spans="1:2" r="196">
      <c r="A196" s="4" t="s">
        <v>323</v>
      </c>
      <c r="B196" s="10" t="n">
        <v>63.75</v>
      </c>
    </row>
    <row spans="1:2" r="197">
      <c r="A197" s="4" t="s">
        <v>371</v>
      </c>
    </row>
    <row spans="1:2" r="198">
      <c r="A198" s="3" t="s">
        <v>318</v>
      </c>
    </row>
    <row spans="1:2" r="199">
      <c r="A199" s="4" t="s">
        <v>319</v>
      </c>
      <c r="B199" s="5" t="n">
        <v>3500</v>
      </c>
    </row>
    <row spans="1:2" r="200">
      <c r="A200" s="4" t="s">
        <v>320</v>
      </c>
      <c r="B200" s="10" t="n">
        <v>64.98999999999999</v>
      </c>
    </row>
    <row spans="1:2" r="201">
      <c r="A201" s="4" t="s">
        <v>372</v>
      </c>
    </row>
    <row spans="1:2" r="202">
      <c r="A202" s="3" t="s">
        <v>318</v>
      </c>
    </row>
    <row spans="1:2" r="203">
      <c r="A203" s="4" t="s">
        <v>323</v>
      </c>
      <c r="B203" s="10" t="n">
        <v>64.2</v>
      </c>
    </row>
    <row spans="1:2" r="204">
      <c r="A204" s="4" t="s">
        <v>373</v>
      </c>
    </row>
    <row spans="1:2" r="205">
      <c r="A205" s="3" t="s">
        <v>318</v>
      </c>
    </row>
    <row spans="1:2" r="206">
      <c r="A206" s="4" t="s">
        <v>323</v>
      </c>
      <c r="B206" s="10" t="n">
        <v>66.15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spans="1:2" r="1">
      <c r="A1" s="1" t="s">
        <v>374</v>
      </c>
      <c r="B1" s="2" t="s">
        <v>1</v>
      </c>
    </row>
    <row spans="1:2" r="2">
      <c r="B2" s="2" t="s">
        <v>2</v>
      </c>
    </row>
    <row spans="1:2" r="3">
      <c r="A3" s="4" t="s">
        <v>287</v>
      </c>
    </row>
    <row spans="1:2" r="4">
      <c r="A4" s="3" t="s">
        <v>318</v>
      </c>
    </row>
    <row spans="1:2" r="5">
      <c r="A5" s="4" t="s">
        <v>375</v>
      </c>
      <c r="B5" s="4" t="s">
        <v>376</v>
      </c>
    </row>
    <row spans="1:2" r="6">
      <c r="A6" s="4" t="s">
        <v>290</v>
      </c>
    </row>
    <row spans="1:2" r="7">
      <c r="A7" s="3" t="s">
        <v>318</v>
      </c>
    </row>
    <row spans="1:2" r="8">
      <c r="A8" s="4" t="s">
        <v>375</v>
      </c>
      <c r="B8"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8</v>
      </c>
      <c r="B1" s="2" t="s">
        <v>2</v>
      </c>
      <c r="C1" s="2" t="s">
        <v>27</v>
      </c>
    </row>
    <row spans="1:3" r="2">
      <c r="A2" s="3" t="s">
        <v>379</v>
      </c>
    </row>
    <row spans="1:3" r="3">
      <c r="A3" s="4" t="s">
        <v>380</v>
      </c>
      <c r="B3" s="7" t="n">
        <v>268025</v>
      </c>
      <c r="C3" s="7" t="n">
        <v>440359</v>
      </c>
    </row>
    <row spans="1:3" r="4">
      <c r="A4" s="4" t="s">
        <v>381</v>
      </c>
      <c r="B4" s="5" t="n">
        <v>696</v>
      </c>
      <c r="C4" s="5" t="n">
        <v>66187</v>
      </c>
    </row>
    <row spans="1:3" r="5">
      <c r="A5" s="4" t="s">
        <v>382</v>
      </c>
      <c r="B5" s="5" t="n">
        <v>268721</v>
      </c>
      <c r="C5" s="5" t="n">
        <v>506546</v>
      </c>
    </row>
    <row spans="1:3" r="6">
      <c r="A6" s="4" t="s">
        <v>383</v>
      </c>
      <c r="B6" s="5" t="n">
        <v>641</v>
      </c>
    </row>
    <row spans="1:3" r="7">
      <c r="A7" s="4" t="s">
        <v>384</v>
      </c>
      <c r="B7" s="5" t="n">
        <v>0</v>
      </c>
    </row>
    <row spans="1:3" r="8">
      <c r="A8" s="4" t="s">
        <v>385</v>
      </c>
      <c r="B8" s="5" t="n">
        <v>641</v>
      </c>
    </row>
    <row spans="1:3" r="9">
      <c r="A9" s="4" t="s">
        <v>386</v>
      </c>
    </row>
    <row spans="1:3" r="10">
      <c r="A10" s="3" t="s">
        <v>379</v>
      </c>
    </row>
    <row spans="1:3" r="11">
      <c r="A11" s="4" t="s">
        <v>380</v>
      </c>
      <c r="B11" s="5" t="n">
        <v>0</v>
      </c>
      <c r="C11" s="5" t="n">
        <v>0</v>
      </c>
    </row>
    <row spans="1:3" r="12">
      <c r="A12" s="4" t="s">
        <v>381</v>
      </c>
      <c r="B12" s="5" t="n">
        <v>0</v>
      </c>
      <c r="C12" s="5" t="n">
        <v>0</v>
      </c>
    </row>
    <row spans="1:3" r="13">
      <c r="A13" s="4" t="s">
        <v>382</v>
      </c>
      <c r="B13" s="5" t="n">
        <v>0</v>
      </c>
      <c r="C13" s="5" t="n">
        <v>0</v>
      </c>
    </row>
    <row spans="1:3" r="14">
      <c r="A14" s="4" t="s">
        <v>383</v>
      </c>
      <c r="B14" s="5" t="n">
        <v>0</v>
      </c>
    </row>
    <row spans="1:3" r="15">
      <c r="A15" s="4" t="s">
        <v>384</v>
      </c>
      <c r="B15" s="5" t="n">
        <v>0</v>
      </c>
    </row>
    <row spans="1:3" r="16">
      <c r="A16" s="4" t="s">
        <v>385</v>
      </c>
      <c r="B16" s="5" t="n">
        <v>0</v>
      </c>
    </row>
    <row spans="1:3" r="17">
      <c r="A17" s="4" t="s">
        <v>387</v>
      </c>
    </row>
    <row spans="1:3" r="18">
      <c r="A18" s="3" t="s">
        <v>379</v>
      </c>
    </row>
    <row spans="1:3" r="19">
      <c r="A19" s="4" t="s">
        <v>380</v>
      </c>
      <c r="B19" s="5" t="n">
        <v>155972</v>
      </c>
      <c r="C19" s="5" t="n">
        <v>283238</v>
      </c>
    </row>
    <row spans="1:3" r="20">
      <c r="A20" s="4" t="s">
        <v>381</v>
      </c>
      <c r="B20" s="5" t="n">
        <v>391</v>
      </c>
      <c r="C20" s="5" t="n">
        <v>34862</v>
      </c>
    </row>
    <row spans="1:3" r="21">
      <c r="A21" s="4" t="s">
        <v>382</v>
      </c>
      <c r="B21" s="5" t="n">
        <v>156363</v>
      </c>
      <c r="C21" s="5" t="n">
        <v>318100</v>
      </c>
    </row>
    <row spans="1:3" r="22">
      <c r="A22" s="4" t="s">
        <v>383</v>
      </c>
      <c r="B22" s="5" t="n">
        <v>641</v>
      </c>
    </row>
    <row spans="1:3" r="23">
      <c r="A23" s="4" t="s">
        <v>384</v>
      </c>
      <c r="B23" s="5" t="n">
        <v>0</v>
      </c>
    </row>
    <row spans="1:3" r="24">
      <c r="A24" s="4" t="s">
        <v>385</v>
      </c>
      <c r="B24" s="5" t="n">
        <v>641</v>
      </c>
    </row>
    <row spans="1:3" r="25">
      <c r="A25" s="4" t="s">
        <v>388</v>
      </c>
    </row>
    <row spans="1:3" r="26">
      <c r="A26" s="3" t="s">
        <v>379</v>
      </c>
    </row>
    <row spans="1:3" r="27">
      <c r="A27" s="4" t="s">
        <v>380</v>
      </c>
      <c r="B27" s="5" t="n">
        <v>112053</v>
      </c>
      <c r="C27" s="5" t="n">
        <v>157121</v>
      </c>
    </row>
    <row spans="1:3" r="28">
      <c r="A28" s="4" t="s">
        <v>381</v>
      </c>
      <c r="B28" s="5" t="n">
        <v>305</v>
      </c>
      <c r="C28" s="5" t="n">
        <v>31325</v>
      </c>
    </row>
    <row spans="1:3" r="29">
      <c r="A29" s="4" t="s">
        <v>382</v>
      </c>
      <c r="B29" s="5" t="n">
        <v>112358</v>
      </c>
      <c r="C29" s="7" t="n">
        <v>188446</v>
      </c>
    </row>
    <row spans="1:3" r="30">
      <c r="A30" s="4" t="s">
        <v>383</v>
      </c>
      <c r="B30" s="5" t="n">
        <v>0</v>
      </c>
    </row>
    <row spans="1:3" r="31">
      <c r="A31" s="4" t="s">
        <v>384</v>
      </c>
      <c r="B31" s="5" t="n">
        <v>0</v>
      </c>
    </row>
    <row spans="1:3" r="32">
      <c r="A32" s="4" t="s">
        <v>385</v>
      </c>
      <c r="B3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9</v>
      </c>
      <c r="B1" s="2" t="s">
        <v>79</v>
      </c>
      <c r="D1" s="2" t="s">
        <v>1</v>
      </c>
    </row>
    <row spans="1:5" r="2">
      <c r="B2" s="2" t="s">
        <v>2</v>
      </c>
      <c r="C2" s="2" t="s">
        <v>80</v>
      </c>
      <c r="D2" s="2" t="s">
        <v>2</v>
      </c>
      <c r="E2" s="2" t="s">
        <v>80</v>
      </c>
    </row>
    <row spans="1:5" r="3">
      <c r="A3" s="3" t="s">
        <v>390</v>
      </c>
    </row>
    <row spans="1:5" r="4">
      <c r="A4" s="4" t="s">
        <v>391</v>
      </c>
      <c r="B4" s="7" t="n">
        <v>165015</v>
      </c>
      <c r="C4" s="7" t="n">
        <v>-6097</v>
      </c>
      <c r="D4" s="7" t="n">
        <v>188446</v>
      </c>
      <c r="E4" s="7" t="n">
        <v>6709</v>
      </c>
    </row>
    <row spans="1:5" r="5">
      <c r="A5" s="4" t="s">
        <v>392</v>
      </c>
      <c r="B5" s="5" t="n">
        <v>-7302</v>
      </c>
      <c r="C5" s="5" t="n">
        <v>-33019</v>
      </c>
      <c r="D5" s="5" t="n">
        <v>17783</v>
      </c>
      <c r="E5" s="5" t="n">
        <v>-45825</v>
      </c>
    </row>
    <row spans="1:5" r="6">
      <c r="A6" s="4" t="s">
        <v>393</v>
      </c>
      <c r="B6" s="5" t="n">
        <v>-45355</v>
      </c>
      <c r="C6" s="5" t="n">
        <v>0</v>
      </c>
      <c r="D6" s="5" t="n">
        <v>-93871</v>
      </c>
      <c r="E6" s="5" t="n">
        <v>0</v>
      </c>
    </row>
    <row spans="1:5" r="7">
      <c r="A7" s="4" t="s">
        <v>394</v>
      </c>
      <c r="B7" s="5" t="n">
        <v>112358</v>
      </c>
      <c r="C7" s="5" t="n">
        <v>-39116</v>
      </c>
      <c r="D7" s="5" t="n">
        <v>112358</v>
      </c>
      <c r="E7" s="5" t="n">
        <v>-39116</v>
      </c>
    </row>
    <row spans="1:5" r="8">
      <c r="A8" s="4" t="s">
        <v>395</v>
      </c>
      <c r="B8" s="7" t="n">
        <v>-4325</v>
      </c>
      <c r="C8" s="7" t="n">
        <v>-33019</v>
      </c>
      <c r="D8" s="7" t="n">
        <v>14142</v>
      </c>
      <c r="E8" s="7" t="n">
        <v>-458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r="A1" s="1" t="s">
        <v>396</v>
      </c>
      <c r="B1" s="2" t="s">
        <v>1</v>
      </c>
    </row>
    <row spans="1:7" r="2">
      <c r="B2" s="2" t="s">
        <v>2</v>
      </c>
      <c r="C2" s="2" t="s">
        <v>301</v>
      </c>
      <c r="D2" s="2" t="s">
        <v>27</v>
      </c>
      <c r="E2" s="2" t="s">
        <v>80</v>
      </c>
      <c r="F2" s="2" t="s">
        <v>302</v>
      </c>
      <c r="G2" s="2" t="s">
        <v>397</v>
      </c>
    </row>
    <row spans="1:7" r="3">
      <c r="A3" s="3" t="s">
        <v>398</v>
      </c>
    </row>
    <row spans="1:7" r="4">
      <c r="A4" s="4" t="s">
        <v>399</v>
      </c>
      <c r="B4" s="7" t="n">
        <v>112358</v>
      </c>
      <c r="C4" s="7" t="n">
        <v>165015</v>
      </c>
      <c r="D4" s="7" t="n">
        <v>188446</v>
      </c>
      <c r="E4" s="7" t="n">
        <v>-39116</v>
      </c>
      <c r="F4" s="7" t="n">
        <v>-6097</v>
      </c>
      <c r="G4" s="7" t="n">
        <v>6709</v>
      </c>
    </row>
    <row spans="1:7" r="5">
      <c r="A5" s="4" t="s">
        <v>400</v>
      </c>
    </row>
    <row spans="1:7" r="6">
      <c r="A6" s="3" t="s">
        <v>398</v>
      </c>
    </row>
    <row spans="1:7" r="7">
      <c r="A7" s="4" t="s">
        <v>399</v>
      </c>
      <c r="B7" s="7" t="n">
        <v>112358</v>
      </c>
    </row>
    <row spans="1:7" r="8">
      <c r="A8" s="4" t="s">
        <v>401</v>
      </c>
    </row>
    <row spans="1:7" r="9">
      <c r="A9" s="3" t="s">
        <v>398</v>
      </c>
    </row>
    <row spans="1:7" r="10">
      <c r="A10" s="4" t="s">
        <v>402</v>
      </c>
      <c r="B10" s="4" t="s">
        <v>403</v>
      </c>
    </row>
    <row spans="1:7" r="11">
      <c r="A11" s="4" t="s">
        <v>404</v>
      </c>
    </row>
    <row spans="1:7" r="12">
      <c r="A12" s="3" t="s">
        <v>398</v>
      </c>
    </row>
    <row spans="1:7" r="13">
      <c r="A13" s="4" t="s">
        <v>402</v>
      </c>
      <c r="B13"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6</v>
      </c>
      <c r="B1" s="2" t="s">
        <v>2</v>
      </c>
      <c r="C1" s="2" t="s">
        <v>27</v>
      </c>
    </row>
    <row spans="1:3" r="2">
      <c r="A2" s="3" t="s">
        <v>169</v>
      </c>
    </row>
    <row spans="1:3" r="3">
      <c r="A3" s="4" t="s">
        <v>407</v>
      </c>
      <c r="B3" s="14" t="n">
        <v>0.8</v>
      </c>
    </row>
    <row spans="1:3" r="4">
      <c r="A4" s="4" t="s">
        <v>408</v>
      </c>
      <c r="B4" s="14" t="n">
        <v>2867.7</v>
      </c>
      <c r="C4" s="14" t="n">
        <v>29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409</v>
      </c>
      <c r="B1" s="2" t="s">
        <v>299</v>
      </c>
      <c r="C1" s="2" t="s">
        <v>410</v>
      </c>
      <c r="D1" s="2" t="s">
        <v>411</v>
      </c>
    </row>
    <row spans="1:4" r="2">
      <c r="B2" s="2" t="s">
        <v>412</v>
      </c>
      <c r="C2" s="2" t="s">
        <v>2</v>
      </c>
      <c r="D2" s="2" t="s">
        <v>2</v>
      </c>
    </row>
    <row spans="1:4" r="3">
      <c r="A3" s="3" t="s">
        <v>413</v>
      </c>
    </row>
    <row spans="1:4" r="4">
      <c r="A4" s="4" t="s">
        <v>414</v>
      </c>
      <c r="D4" s="7" t="n">
        <v>130800000</v>
      </c>
    </row>
    <row spans="1:4" r="5">
      <c r="A5" s="4" t="s">
        <v>415</v>
      </c>
      <c r="B5" s="7" t="n">
        <v>25000000</v>
      </c>
    </row>
    <row spans="1:4" r="6">
      <c r="A6" s="4" t="s">
        <v>287</v>
      </c>
    </row>
    <row spans="1:4" r="7">
      <c r="A7" s="3" t="s">
        <v>413</v>
      </c>
    </row>
    <row spans="1:4" r="8">
      <c r="A8" s="4" t="s">
        <v>416</v>
      </c>
      <c r="C8" s="4" t="s">
        <v>417</v>
      </c>
      <c r="D8" s="4" t="s">
        <v>417</v>
      </c>
    </row>
    <row spans="1:4" r="9">
      <c r="A9" s="4" t="s">
        <v>418</v>
      </c>
      <c r="C9" s="7" t="n">
        <v>200000000</v>
      </c>
    </row>
    <row spans="1:4" r="10">
      <c r="A10" s="4" t="s">
        <v>290</v>
      </c>
    </row>
    <row spans="1:4" r="11">
      <c r="A11" s="3" t="s">
        <v>413</v>
      </c>
    </row>
    <row spans="1:4" r="12">
      <c r="A12" s="4" t="s">
        <v>416</v>
      </c>
      <c r="C12" s="4" t="s">
        <v>419</v>
      </c>
      <c r="D12"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0</v>
      </c>
      <c r="B1" s="2" t="s">
        <v>2</v>
      </c>
      <c r="C1" s="2" t="s">
        <v>27</v>
      </c>
    </row>
    <row spans="1:3" r="2">
      <c r="A2" s="3" t="s">
        <v>421</v>
      </c>
    </row>
    <row spans="1:3" r="3">
      <c r="A3" s="4" t="s">
        <v>422</v>
      </c>
      <c r="B3" s="7" t="n">
        <v>43291</v>
      </c>
      <c r="C3" s="7" t="n">
        <v>45407</v>
      </c>
    </row>
    <row spans="1:3" r="4">
      <c r="A4" s="4" t="s">
        <v>423</v>
      </c>
      <c r="B4" s="5" t="n">
        <v>38896</v>
      </c>
      <c r="C4" s="5" t="n">
        <v>59755</v>
      </c>
    </row>
    <row spans="1:3" r="5">
      <c r="A5" s="4" t="s">
        <v>424</v>
      </c>
      <c r="B5" s="5" t="n">
        <v>0</v>
      </c>
      <c r="C5" s="5" t="n">
        <v>37652</v>
      </c>
    </row>
    <row spans="1:3" r="6">
      <c r="A6" s="4" t="s">
        <v>425</v>
      </c>
      <c r="B6" s="5" t="n">
        <v>16670</v>
      </c>
      <c r="C6" s="5" t="n">
        <v>14141</v>
      </c>
    </row>
    <row spans="1:3" r="7">
      <c r="A7" s="4" t="s">
        <v>253</v>
      </c>
      <c r="B7" s="7" t="n">
        <v>98857</v>
      </c>
      <c r="C7" s="7" t="n">
        <v>1569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6</v>
      </c>
      <c r="B1" s="2" t="s">
        <v>2</v>
      </c>
      <c r="C1" s="2" t="s">
        <v>27</v>
      </c>
    </row>
    <row spans="1:3" r="2">
      <c r="A2" s="3" t="s">
        <v>427</v>
      </c>
    </row>
    <row spans="1:3" r="3">
      <c r="A3" s="4" t="s">
        <v>428</v>
      </c>
      <c r="B3" s="7" t="n">
        <v>48802</v>
      </c>
      <c r="C3" s="7" t="n">
        <v>48255</v>
      </c>
    </row>
    <row spans="1:3" r="4">
      <c r="A4" s="4" t="s">
        <v>429</v>
      </c>
      <c r="B4" s="5" t="n">
        <v>36029</v>
      </c>
      <c r="C4" s="5" t="n">
        <v>56798</v>
      </c>
    </row>
    <row spans="1:3" r="5">
      <c r="A5" s="4" t="s">
        <v>430</v>
      </c>
      <c r="B5" s="5" t="n">
        <v>33702</v>
      </c>
      <c r="C5" s="5" t="n">
        <v>62513</v>
      </c>
    </row>
    <row spans="1:3" r="6">
      <c r="A6" s="4" t="s">
        <v>431</v>
      </c>
      <c r="B6" s="5" t="n">
        <v>31805</v>
      </c>
      <c r="C6" s="5" t="n">
        <v>64604</v>
      </c>
    </row>
    <row spans="1:3" r="7">
      <c r="A7" s="4" t="s">
        <v>432</v>
      </c>
      <c r="B7" s="5" t="n">
        <v>30654</v>
      </c>
      <c r="C7" s="5" t="n">
        <v>39816</v>
      </c>
    </row>
    <row spans="1:3" r="8">
      <c r="A8" s="4" t="s">
        <v>433</v>
      </c>
      <c r="B8" s="5" t="n">
        <v>19590</v>
      </c>
      <c r="C8" s="5" t="n">
        <v>90939</v>
      </c>
    </row>
    <row spans="1:3" r="9">
      <c r="A9" s="4" t="s">
        <v>136</v>
      </c>
      <c r="B9" s="5" t="n">
        <v>28360</v>
      </c>
      <c r="C9" s="5" t="n">
        <v>31833</v>
      </c>
    </row>
    <row spans="1:3" r="10">
      <c r="A10" s="4" t="s">
        <v>253</v>
      </c>
      <c r="B10" s="7" t="n">
        <v>228942</v>
      </c>
      <c r="C10" s="7" t="n">
        <v>394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8</v>
      </c>
      <c r="B1" s="2" t="s">
        <v>79</v>
      </c>
      <c r="D1" s="2" t="s">
        <v>1</v>
      </c>
    </row>
    <row spans="1:5" r="2">
      <c r="B2" s="2" t="s">
        <v>2</v>
      </c>
      <c r="C2" s="2" t="s">
        <v>80</v>
      </c>
      <c r="D2" s="2" t="s">
        <v>2</v>
      </c>
      <c r="E2" s="2" t="s">
        <v>80</v>
      </c>
    </row>
    <row spans="1:5" r="3">
      <c r="A3" s="3" t="s">
        <v>81</v>
      </c>
    </row>
    <row spans="1:5" r="4">
      <c r="A4" s="4" t="s">
        <v>82</v>
      </c>
      <c r="B4" s="7" t="n">
        <v>366891</v>
      </c>
      <c r="C4" s="7" t="n">
        <v>657029</v>
      </c>
      <c r="D4" s="7" t="n">
        <v>664361</v>
      </c>
      <c r="E4" s="7" t="n">
        <v>1280875</v>
      </c>
    </row>
    <row spans="1:5" r="5">
      <c r="A5" s="4" t="s">
        <v>83</v>
      </c>
      <c r="B5" s="5" t="n">
        <v>7152</v>
      </c>
      <c r="C5" s="5" t="n">
        <v>11822</v>
      </c>
      <c r="D5" s="5" t="n">
        <v>14124</v>
      </c>
      <c r="E5" s="5" t="n">
        <v>22583</v>
      </c>
    </row>
    <row spans="1:5" r="6">
      <c r="A6" s="4" t="s">
        <v>84</v>
      </c>
      <c r="B6" s="5" t="n">
        <v>2651</v>
      </c>
      <c r="C6" s="5" t="n">
        <v>3269</v>
      </c>
      <c r="D6" s="5" t="n">
        <v>5858</v>
      </c>
      <c r="E6" s="5" t="n">
        <v>10406</v>
      </c>
    </row>
    <row spans="1:5" r="7">
      <c r="A7" s="4" t="s">
        <v>85</v>
      </c>
      <c r="B7" s="5" t="n">
        <v>376694</v>
      </c>
      <c r="C7" s="5" t="n">
        <v>672120</v>
      </c>
      <c r="D7" s="5" t="n">
        <v>684343</v>
      </c>
      <c r="E7" s="5" t="n">
        <v>1313864</v>
      </c>
    </row>
    <row spans="1:5" r="8">
      <c r="A8" s="3" t="s">
        <v>86</v>
      </c>
    </row>
    <row spans="1:5" r="9">
      <c r="A9" s="4" t="s">
        <v>87</v>
      </c>
      <c r="B9" s="5" t="n">
        <v>132170</v>
      </c>
      <c r="C9" s="5" t="n">
        <v>163250</v>
      </c>
      <c r="D9" s="5" t="n">
        <v>273254</v>
      </c>
      <c r="E9" s="5" t="n">
        <v>333629</v>
      </c>
    </row>
    <row spans="1:5" r="10">
      <c r="A10" s="4" t="s">
        <v>88</v>
      </c>
      <c r="B10" s="5" t="n">
        <v>14215</v>
      </c>
      <c r="C10" s="5" t="n">
        <v>18149</v>
      </c>
      <c r="D10" s="5" t="n">
        <v>25900</v>
      </c>
      <c r="E10" s="5" t="n">
        <v>34935</v>
      </c>
    </row>
    <row spans="1:5" r="11">
      <c r="A11" s="4" t="s">
        <v>89</v>
      </c>
      <c r="B11" s="5" t="n">
        <v>945</v>
      </c>
      <c r="C11" s="5" t="n">
        <v>5590</v>
      </c>
      <c r="D11" s="5" t="n">
        <v>1892</v>
      </c>
      <c r="E11" s="5" t="n">
        <v>10795</v>
      </c>
    </row>
    <row spans="1:5" r="12">
      <c r="A12" s="4" t="s">
        <v>90</v>
      </c>
      <c r="B12" s="5" t="n">
        <v>33555</v>
      </c>
      <c r="C12" s="5" t="n">
        <v>50850</v>
      </c>
      <c r="D12" s="5" t="n">
        <v>60234</v>
      </c>
      <c r="E12" s="5" t="n">
        <v>96795</v>
      </c>
    </row>
    <row spans="1:5" r="13">
      <c r="A13" s="4" t="s">
        <v>91</v>
      </c>
      <c r="B13" s="5" t="n">
        <v>37947</v>
      </c>
      <c r="C13" s="5" t="n">
        <v>38952</v>
      </c>
      <c r="D13" s="5" t="n">
        <v>84227</v>
      </c>
      <c r="E13" s="5" t="n">
        <v>82645</v>
      </c>
    </row>
    <row spans="1:5" r="14">
      <c r="A14" s="4" t="s">
        <v>92</v>
      </c>
      <c r="B14" s="5" t="n">
        <v>39863</v>
      </c>
      <c r="C14" s="5" t="n">
        <v>46550</v>
      </c>
      <c r="D14" s="5" t="n">
        <v>79962</v>
      </c>
      <c r="E14" s="5" t="n">
        <v>95384</v>
      </c>
    </row>
    <row spans="1:5" r="15">
      <c r="A15" s="4" t="s">
        <v>93</v>
      </c>
      <c r="B15" s="5" t="n">
        <v>147940</v>
      </c>
      <c r="C15" s="5" t="n">
        <v>148164</v>
      </c>
      <c r="D15" s="5" t="n">
        <v>297898</v>
      </c>
      <c r="E15" s="5" t="n">
        <v>289294</v>
      </c>
    </row>
    <row spans="1:5" r="16">
      <c r="A16" s="4" t="s">
        <v>94</v>
      </c>
      <c r="B16" s="5" t="n">
        <v>48926</v>
      </c>
      <c r="C16" s="5" t="n">
        <v>174771</v>
      </c>
      <c r="D16" s="5" t="n">
        <v>-34150</v>
      </c>
      <c r="E16" s="5" t="n">
        <v>251440</v>
      </c>
    </row>
    <row spans="1:5" r="17">
      <c r="A17" s="4" t="s">
        <v>95</v>
      </c>
      <c r="B17" s="5" t="n">
        <v>0</v>
      </c>
      <c r="C17" s="5" t="n">
        <v>113908</v>
      </c>
      <c r="D17" s="5" t="n">
        <v>0</v>
      </c>
      <c r="E17" s="5" t="n">
        <v>113908</v>
      </c>
    </row>
    <row spans="1:5" r="18">
      <c r="A18" s="4" t="s">
        <v>96</v>
      </c>
      <c r="B18" s="5" t="n">
        <v>1705800</v>
      </c>
      <c r="C18" s="5" t="n">
        <v>0</v>
      </c>
      <c r="D18" s="5" t="n">
        <v>1852000</v>
      </c>
      <c r="E18" s="5" t="n">
        <v>0</v>
      </c>
    </row>
    <row spans="1:5" r="19">
      <c r="A19" s="4" t="s">
        <v>97</v>
      </c>
      <c r="B19" s="5" t="n">
        <v>2161361</v>
      </c>
      <c r="C19" s="5" t="n">
        <v>760184</v>
      </c>
      <c r="D19" s="5" t="n">
        <v>2641217</v>
      </c>
      <c r="E19" s="5" t="n">
        <v>1308825</v>
      </c>
    </row>
    <row spans="1:5" r="20">
      <c r="A20" s="4" t="s">
        <v>98</v>
      </c>
      <c r="B20" s="5" t="n">
        <v>-1784667</v>
      </c>
      <c r="C20" s="5" t="n">
        <v>-88064</v>
      </c>
      <c r="D20" s="5" t="n">
        <v>-1956874</v>
      </c>
      <c r="E20" s="5" t="n">
        <v>5039</v>
      </c>
    </row>
    <row spans="1:5" r="21">
      <c r="A21" s="4" t="s">
        <v>99</v>
      </c>
      <c r="B21" s="5" t="n">
        <v>-636168</v>
      </c>
      <c r="C21" s="5" t="n">
        <v>-32864</v>
      </c>
      <c r="D21" s="5" t="n">
        <v>-700629</v>
      </c>
      <c r="E21" s="5" t="n">
        <v>1929</v>
      </c>
    </row>
    <row spans="1:5" r="22">
      <c r="A22" s="4" t="s">
        <v>100</v>
      </c>
      <c r="B22" s="7" t="n">
        <v>-1148499</v>
      </c>
      <c r="C22" s="7" t="n">
        <v>-55200</v>
      </c>
      <c r="D22" s="7" t="n">
        <v>-1256245</v>
      </c>
      <c r="E22" s="7" t="n">
        <v>3110</v>
      </c>
    </row>
    <row spans="1:5" r="23">
      <c r="A23" s="3" t="s">
        <v>101</v>
      </c>
    </row>
    <row spans="1:5" r="24">
      <c r="A24" s="4" t="s">
        <v>102</v>
      </c>
      <c r="B24" s="9" t="n">
        <v>-3.28</v>
      </c>
      <c r="C24" s="9" t="n">
        <v>-0.16</v>
      </c>
      <c r="D24" s="9" t="n">
        <v>-3.59</v>
      </c>
      <c r="E24" s="9" t="n">
        <v>0.01</v>
      </c>
    </row>
    <row spans="1:5" r="25">
      <c r="A25" s="4" t="s">
        <v>103</v>
      </c>
      <c r="B25" s="10" t="n">
        <v>-3.28</v>
      </c>
      <c r="C25" s="10" t="n">
        <v>-0.16</v>
      </c>
      <c r="D25" s="10" t="n">
        <v>-3.59</v>
      </c>
      <c r="E25" s="10" t="n">
        <v>0.01</v>
      </c>
    </row>
    <row spans="1:5" r="26">
      <c r="A26" s="4" t="s">
        <v>104</v>
      </c>
      <c r="B26" s="11" t="n">
        <v>0.0625</v>
      </c>
      <c r="C26" s="11" t="n">
        <v>0.0625</v>
      </c>
      <c r="D26" s="11" t="n">
        <v>0.125</v>
      </c>
      <c r="E26" s="8" t="n">
        <v>0.125</v>
      </c>
    </row>
    <row spans="1:5" r="27">
      <c r="A27" s="3" t="s">
        <v>105</v>
      </c>
    </row>
    <row spans="1:5" r="28">
      <c r="A28" s="4" t="s">
        <v>102</v>
      </c>
      <c r="B28" s="5" t="n">
        <v>350039</v>
      </c>
      <c r="C28" s="5" t="n">
        <v>347803</v>
      </c>
      <c r="D28" s="5" t="n">
        <v>349653</v>
      </c>
      <c r="E28" s="5" t="n">
        <v>349267</v>
      </c>
    </row>
    <row spans="1:5" r="29">
      <c r="A29" s="4" t="s">
        <v>103</v>
      </c>
      <c r="B29" s="5" t="n">
        <v>350039</v>
      </c>
      <c r="C29" s="5" t="n">
        <v>347803</v>
      </c>
      <c r="D29" s="5" t="n">
        <v>349653</v>
      </c>
      <c r="E29" s="5" t="n">
        <v>351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r="A1" s="1" t="s">
        <v>434</v>
      </c>
      <c r="B1" s="2" t="s">
        <v>435</v>
      </c>
    </row>
    <row spans="1:2" r="2">
      <c r="A2" s="4" t="s">
        <v>178</v>
      </c>
    </row>
    <row spans="1:2" r="3">
      <c r="A3" s="3" t="s">
        <v>436</v>
      </c>
    </row>
    <row spans="1:2" r="4">
      <c r="A4" s="4" t="s">
        <v>437</v>
      </c>
      <c r="B4" s="11" t="n">
        <v>0.0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6</v>
      </c>
      <c r="B1" s="2" t="s">
        <v>79</v>
      </c>
      <c r="D1" s="2" t="s">
        <v>1</v>
      </c>
    </row>
    <row spans="1:5" r="2">
      <c r="B2" s="2" t="s">
        <v>2</v>
      </c>
      <c r="C2" s="2" t="s">
        <v>80</v>
      </c>
      <c r="D2" s="2" t="s">
        <v>2</v>
      </c>
      <c r="E2" s="2" t="s">
        <v>80</v>
      </c>
    </row>
    <row spans="1:5" r="3">
      <c r="A3" s="3" t="s">
        <v>86</v>
      </c>
    </row>
    <row spans="1:5" r="4">
      <c r="A4" s="4" t="s">
        <v>107</v>
      </c>
      <c r="B4" s="7" t="n">
        <v>8738</v>
      </c>
      <c r="C4" s="7" t="n">
        <v>5795</v>
      </c>
      <c r="D4" s="7" t="n">
        <v>17147</v>
      </c>
      <c r="E4" s="7" t="n">
        <v>11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8</v>
      </c>
      <c r="B1" s="2" t="s">
        <v>79</v>
      </c>
      <c r="D1" s="2" t="s">
        <v>1</v>
      </c>
    </row>
    <row spans="1:5" r="2">
      <c r="B2" s="2" t="s">
        <v>2</v>
      </c>
      <c r="C2" s="2" t="s">
        <v>80</v>
      </c>
      <c r="D2" s="2" t="s">
        <v>2</v>
      </c>
      <c r="E2" s="2" t="s">
        <v>80</v>
      </c>
    </row>
    <row spans="1:5" r="3">
      <c r="A3" s="3" t="s">
        <v>109</v>
      </c>
    </row>
    <row spans="1:5" r="4">
      <c r="A4" s="4" t="s">
        <v>100</v>
      </c>
      <c r="B4" s="7" t="n">
        <v>-1148499</v>
      </c>
      <c r="C4" s="7" t="n">
        <v>-55200</v>
      </c>
      <c r="D4" s="7" t="n">
        <v>-1256245</v>
      </c>
      <c r="E4" s="7" t="n">
        <v>3110</v>
      </c>
    </row>
    <row spans="1:5" r="5">
      <c r="A5" s="3" t="s">
        <v>110</v>
      </c>
    </row>
    <row spans="1:5" r="6">
      <c r="A6" s="4" t="s">
        <v>111</v>
      </c>
      <c r="B6" s="5" t="n">
        <v>18</v>
      </c>
      <c r="C6" s="5" t="n">
        <v>17</v>
      </c>
      <c r="D6" s="5" t="n">
        <v>35</v>
      </c>
      <c r="E6" s="5" t="n">
        <v>32</v>
      </c>
    </row>
    <row spans="1:5" r="7">
      <c r="A7" s="4" t="s">
        <v>112</v>
      </c>
      <c r="B7" s="5" t="n">
        <v>18</v>
      </c>
      <c r="C7" s="5" t="n">
        <v>17</v>
      </c>
      <c r="D7" s="5" t="n">
        <v>35</v>
      </c>
      <c r="E7" s="5" t="n">
        <v>32</v>
      </c>
    </row>
    <row spans="1:5" r="8">
      <c r="A8" s="4" t="s">
        <v>113</v>
      </c>
      <c r="B8" s="7" t="n">
        <v>-1148481</v>
      </c>
      <c r="C8" s="7" t="n">
        <v>-55183</v>
      </c>
      <c r="D8" s="7" t="n">
        <v>-1256210</v>
      </c>
      <c r="E8" s="7" t="n">
        <v>31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4</v>
      </c>
      <c r="B1" s="2" t="s">
        <v>79</v>
      </c>
      <c r="D1" s="2" t="s">
        <v>1</v>
      </c>
    </row>
    <row spans="1:5" r="2">
      <c r="B2" s="2" t="s">
        <v>2</v>
      </c>
      <c r="C2" s="2" t="s">
        <v>80</v>
      </c>
      <c r="D2" s="2" t="s">
        <v>2</v>
      </c>
      <c r="E2" s="2" t="s">
        <v>80</v>
      </c>
    </row>
    <row spans="1:5" r="3">
      <c r="A3" s="3" t="s">
        <v>110</v>
      </c>
    </row>
    <row spans="1:5" r="4">
      <c r="A4" s="4" t="s">
        <v>115</v>
      </c>
      <c r="B4" s="7" t="n">
        <v>10</v>
      </c>
      <c r="C4" s="7" t="n">
        <v>11</v>
      </c>
      <c r="D4" s="7" t="n">
        <v>21</v>
      </c>
      <c r="E4" s="7" t="n">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6</v>
      </c>
      <c r="B1" s="2" t="s">
        <v>1</v>
      </c>
    </row>
    <row spans="1:3" r="2">
      <c r="B2" s="2" t="s">
        <v>2</v>
      </c>
      <c r="C2" s="2" t="s">
        <v>80</v>
      </c>
    </row>
    <row spans="1:3" r="3">
      <c r="A3" s="3" t="s">
        <v>117</v>
      </c>
    </row>
    <row spans="1:3" r="4">
      <c r="A4" s="4" t="s">
        <v>100</v>
      </c>
      <c r="B4" s="7" t="n">
        <v>-1256245</v>
      </c>
      <c r="C4" s="7" t="n">
        <v>3110</v>
      </c>
    </row>
    <row spans="1:3" r="5">
      <c r="A5" s="3" t="s">
        <v>118</v>
      </c>
    </row>
    <row spans="1:3" r="6">
      <c r="A6" s="4" t="s">
        <v>93</v>
      </c>
      <c r="B6" s="5" t="n">
        <v>297898</v>
      </c>
      <c r="C6" s="5" t="n">
        <v>289294</v>
      </c>
    </row>
    <row spans="1:3" r="7">
      <c r="A7" s="4" t="s">
        <v>96</v>
      </c>
      <c r="B7" s="5" t="n">
        <v>1852000</v>
      </c>
      <c r="C7" s="5" t="n">
        <v>0</v>
      </c>
    </row>
    <row spans="1:3" r="8">
      <c r="A8" s="4" t="s">
        <v>119</v>
      </c>
      <c r="B8" s="5" t="n">
        <v>-700508</v>
      </c>
      <c r="C8" s="5" t="n">
        <v>1611</v>
      </c>
    </row>
    <row spans="1:3" r="9">
      <c r="A9" s="4" t="s">
        <v>120</v>
      </c>
      <c r="B9" s="5" t="n">
        <v>14967</v>
      </c>
      <c r="C9" s="5" t="n">
        <v>17217</v>
      </c>
    </row>
    <row spans="1:3" r="10">
      <c r="A10" s="4" t="s">
        <v>94</v>
      </c>
      <c r="B10" s="5" t="n">
        <v>-34150</v>
      </c>
      <c r="C10" s="5" t="n">
        <v>251440</v>
      </c>
    </row>
    <row spans="1:3" r="11">
      <c r="A11" s="4" t="s">
        <v>121</v>
      </c>
      <c r="B11" s="5" t="n">
        <v>272616</v>
      </c>
      <c r="C11" s="5" t="n">
        <v>-77341</v>
      </c>
    </row>
    <row spans="1:3" r="12">
      <c r="A12" s="4" t="s">
        <v>95</v>
      </c>
      <c r="B12" s="5" t="n">
        <v>0</v>
      </c>
      <c r="C12" s="5" t="n">
        <v>113908</v>
      </c>
    </row>
    <row spans="1:3" r="13">
      <c r="A13" s="4" t="s">
        <v>122</v>
      </c>
      <c r="B13" s="5" t="n">
        <v>4501</v>
      </c>
      <c r="C13" s="5" t="n">
        <v>6978</v>
      </c>
    </row>
    <row spans="1:3" r="14">
      <c r="A14" s="4" t="s">
        <v>123</v>
      </c>
      <c r="B14" s="5" t="n">
        <v>-4019</v>
      </c>
      <c r="C14" s="5" t="n">
        <v>-3402</v>
      </c>
    </row>
    <row spans="1:3" r="15">
      <c r="A15" s="3" t="s">
        <v>124</v>
      </c>
    </row>
    <row spans="1:3" r="16">
      <c r="A16" s="4" t="s">
        <v>30</v>
      </c>
      <c r="B16" s="5" t="n">
        <v>17683</v>
      </c>
      <c r="C16" s="5" t="n">
        <v>-25236</v>
      </c>
    </row>
    <row spans="1:3" r="17">
      <c r="A17" s="4" t="s">
        <v>125</v>
      </c>
      <c r="B17" s="5" t="n">
        <v>57865</v>
      </c>
      <c r="C17" s="5" t="n">
        <v>12921</v>
      </c>
    </row>
    <row spans="1:3" r="18">
      <c r="A18" s="4" t="s">
        <v>126</v>
      </c>
      <c r="B18" s="5" t="n">
        <v>-7770</v>
      </c>
      <c r="C18" s="5" t="n">
        <v>-2989</v>
      </c>
    </row>
    <row spans="1:3" r="19">
      <c r="A19" s="4" t="s">
        <v>48</v>
      </c>
      <c r="B19" s="5" t="n">
        <v>-71892</v>
      </c>
      <c r="C19" s="5" t="n">
        <v>-36178</v>
      </c>
    </row>
    <row spans="1:3" r="20">
      <c r="A20" s="4" t="s">
        <v>127</v>
      </c>
      <c r="B20" s="5" t="n">
        <v>-13217</v>
      </c>
      <c r="C20" s="5" t="n">
        <v>-2033</v>
      </c>
    </row>
    <row spans="1:3" r="21">
      <c r="A21" s="4" t="s">
        <v>57</v>
      </c>
      <c r="B21" s="5" t="n">
        <v>-3008</v>
      </c>
      <c r="C21" s="5" t="n">
        <v>-4595</v>
      </c>
    </row>
    <row spans="1:3" r="22">
      <c r="A22" s="4" t="s">
        <v>128</v>
      </c>
      <c r="B22" s="5" t="n">
        <v>426721</v>
      </c>
      <c r="C22" s="5" t="n">
        <v>544705</v>
      </c>
    </row>
    <row spans="1:3" r="23">
      <c r="A23" s="3" t="s">
        <v>129</v>
      </c>
    </row>
    <row spans="1:3" r="24">
      <c r="A24" s="4" t="s">
        <v>130</v>
      </c>
      <c r="B24" s="5" t="n">
        <v>-276783</v>
      </c>
      <c r="C24" s="5" t="n">
        <v>-451564</v>
      </c>
    </row>
    <row spans="1:3" r="25">
      <c r="A25" s="4" t="s">
        <v>131</v>
      </c>
      <c r="B25" s="5" t="n">
        <v>-20374</v>
      </c>
      <c r="C25" s="5" t="n">
        <v>0</v>
      </c>
    </row>
    <row spans="1:3" r="26">
      <c r="A26" s="4" t="s">
        <v>132</v>
      </c>
      <c r="B26" s="5" t="n">
        <v>-15608</v>
      </c>
      <c r="C26" s="5" t="n">
        <v>-29901</v>
      </c>
    </row>
    <row spans="1:3" r="27">
      <c r="A27" s="4" t="s">
        <v>133</v>
      </c>
      <c r="B27" s="5" t="n">
        <v>-20349</v>
      </c>
      <c r="C27" s="5" t="n">
        <v>-34530</v>
      </c>
    </row>
    <row spans="1:3" r="28">
      <c r="A28" s="4" t="s">
        <v>134</v>
      </c>
      <c r="B28" s="5" t="n">
        <v>-3473</v>
      </c>
      <c r="C28" s="5" t="n">
        <v>-3620</v>
      </c>
    </row>
    <row spans="1:3" r="29">
      <c r="A29" s="4" t="s">
        <v>135</v>
      </c>
      <c r="B29" s="5" t="n">
        <v>131</v>
      </c>
      <c r="C29" s="5" t="n">
        <v>1736</v>
      </c>
    </row>
    <row spans="1:3" r="30">
      <c r="A30" s="4" t="s">
        <v>136</v>
      </c>
      <c r="B30" s="5" t="n">
        <v>-56</v>
      </c>
      <c r="C30" s="5" t="n">
        <v>977</v>
      </c>
    </row>
    <row spans="1:3" r="31">
      <c r="A31" s="4" t="s">
        <v>137</v>
      </c>
      <c r="B31" s="5" t="n">
        <v>-336512</v>
      </c>
      <c r="C31" s="5" t="n">
        <v>-516902</v>
      </c>
    </row>
    <row spans="1:3" r="32">
      <c r="A32" s="3" t="s">
        <v>138</v>
      </c>
    </row>
    <row spans="1:3" r="33">
      <c r="A33" s="4" t="s">
        <v>139</v>
      </c>
      <c r="B33" s="5" t="n">
        <v>-1007000</v>
      </c>
      <c r="C33" s="5" t="n">
        <v>-1315000</v>
      </c>
    </row>
    <row spans="1:3" r="34">
      <c r="A34" s="4" t="s">
        <v>140</v>
      </c>
      <c r="B34" s="5" t="n">
        <v>962000</v>
      </c>
      <c r="C34" s="5" t="n">
        <v>1420000</v>
      </c>
    </row>
    <row spans="1:3" r="35">
      <c r="A35" s="4" t="s">
        <v>141</v>
      </c>
      <c r="B35" s="5" t="n">
        <v>0</v>
      </c>
      <c r="C35" s="5" t="n">
        <v>-997345</v>
      </c>
    </row>
    <row spans="1:3" r="36">
      <c r="A36" s="4" t="s">
        <v>142</v>
      </c>
      <c r="B36" s="5" t="n">
        <v>0</v>
      </c>
      <c r="C36" s="5" t="n">
        <v>-101342</v>
      </c>
    </row>
    <row spans="1:3" r="37">
      <c r="A37" s="4" t="s">
        <v>143</v>
      </c>
      <c r="B37" s="5" t="n">
        <v>0</v>
      </c>
      <c r="C37" s="5" t="n">
        <v>1250000</v>
      </c>
    </row>
    <row spans="1:3" r="38">
      <c r="A38" s="4" t="s">
        <v>144</v>
      </c>
      <c r="B38" s="5" t="n">
        <v>-1632</v>
      </c>
      <c r="C38" s="5" t="n">
        <v>-17551</v>
      </c>
    </row>
    <row spans="1:3" r="39">
      <c r="A39" s="4" t="s">
        <v>145</v>
      </c>
      <c r="B39" s="5" t="n">
        <v>0</v>
      </c>
      <c r="C39" s="5" t="n">
        <v>-211356</v>
      </c>
    </row>
    <row spans="1:3" r="40">
      <c r="A40" s="4" t="s">
        <v>146</v>
      </c>
      <c r="B40" s="5" t="n">
        <v>-43528</v>
      </c>
      <c r="C40" s="5" t="n">
        <v>-43461</v>
      </c>
    </row>
    <row spans="1:3" r="41">
      <c r="A41" s="4" t="s">
        <v>136</v>
      </c>
      <c r="B41" s="5" t="n">
        <v>-18789</v>
      </c>
      <c r="C41" s="5" t="n">
        <v>-11889</v>
      </c>
    </row>
    <row spans="1:3" r="42">
      <c r="A42" s="4" t="s">
        <v>147</v>
      </c>
      <c r="B42" s="5" t="n">
        <v>-108949</v>
      </c>
      <c r="C42" s="5" t="n">
        <v>-27944</v>
      </c>
    </row>
    <row spans="1:3" r="43">
      <c r="A43" s="4" t="s">
        <v>148</v>
      </c>
      <c r="B43" s="5" t="n">
        <v>-18740</v>
      </c>
      <c r="C43" s="5" t="n">
        <v>-141</v>
      </c>
    </row>
    <row spans="1:3" r="44">
      <c r="A44" s="4" t="s">
        <v>149</v>
      </c>
      <c r="B44" s="5" t="n">
        <v>23153</v>
      </c>
      <c r="C44" s="5" t="n">
        <v>12187</v>
      </c>
    </row>
    <row spans="1:3" r="45">
      <c r="A45" s="4" t="s">
        <v>150</v>
      </c>
      <c r="B45" s="7" t="n">
        <v>4413</v>
      </c>
      <c r="C45" s="7" t="n">
        <v>120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51</v>
      </c>
      <c r="B1" s="2" t="s">
        <v>1</v>
      </c>
    </row>
    <row spans="1:2" r="2">
      <c r="B2" s="2" t="s">
        <v>2</v>
      </c>
    </row>
    <row spans="1:2" r="3">
      <c r="A3" s="3" t="s">
        <v>152</v>
      </c>
    </row>
    <row spans="1:2" r="4">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Long-Term Debt</vt:lpstr>
      <vt:lpstr>Income Taxes Income Taxes</vt:lpstr>
      <vt:lpstr>Stockholders' Equity</vt:lpstr>
      <vt:lpstr>Commodity Derivative Contracts</vt:lpstr>
      <vt:lpstr>Fair Value Measurements</vt:lpstr>
      <vt:lpstr>Commitments and Contingencies</vt:lpstr>
      <vt:lpstr>Additional Balance Sheet Detail</vt:lpstr>
      <vt:lpstr>Subsequent Event</vt:lpstr>
      <vt:lpstr>Basis of Presentation (Policies</vt:lpstr>
      <vt:lpstr>Basis of Presentation (Tables)</vt:lpstr>
      <vt:lpstr>Long-Term Debt (Tables)</vt:lpstr>
      <vt:lpstr>Commodity Derivative Contracts </vt:lpstr>
      <vt:lpstr>Fair Value Measurements (Tables</vt:lpstr>
      <vt:lpstr>Additional Balance Sheet Deta23</vt:lpstr>
      <vt:lpstr>Basis of Presentation (Reconcil</vt:lpstr>
      <vt:lpstr>Basis of Presentation Antidilut</vt:lpstr>
      <vt:lpstr>Basis of Presentation (Details </vt:lpstr>
      <vt:lpstr>Long-Term Debt (Components of L</vt:lpstr>
      <vt:lpstr>Long-Term Debt (Details Textual</vt:lpstr>
      <vt:lpstr>Income Taxes Income Taxes (Deta</vt:lpstr>
      <vt:lpstr>Stockholders' Equity (Details T</vt:lpstr>
      <vt:lpstr>Commodity Derivative Contract31</vt:lpstr>
      <vt:lpstr>Commodity Derivative Contract32</vt:lpstr>
      <vt:lpstr>Fair Value Measurements (Fair V</vt:lpstr>
      <vt:lpstr>Fair Value Measurements (Level </vt:lpstr>
      <vt:lpstr>Fair Value Measurements (Leve35</vt:lpstr>
      <vt:lpstr>Fair Value Measurements (Detail</vt:lpstr>
      <vt:lpstr>Commitments and Contingencies (</vt:lpstr>
      <vt:lpstr>Additional Balance Sheet Deta38</vt:lpstr>
      <vt:lpstr>Additional Balance Sheet Deta39</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1:46Z</dcterms:created>
  <dcterms:modified xmlns:dcterms="http://purl.org/dc/terms/" xmlns:xsi="http://www.w3.org/2001/XMLSchema-instance" xsi:type="dcterms:W3CDTF">2015-08-06T18:21:46Z</dcterms:modified>
  <dc:title xmlns:dc="http://purl.org/dc/elements/1.1/">Untitled</dc:title>
  <dc:description xmlns:dc="http://purl.org/dc/elements/1.1/"/>
  <dc:subject xmlns:dc="http://purl.org/dc/elements/1.1/"/>
  <cp:keywords/>
  <cp:category/>
</cp:coreProperties>
</file>